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ccounti" sheetId="8" state="visible" r:id="rId8"/>
    <sheet xmlns:r="http://schemas.openxmlformats.org/officeDocument/2006/relationships" name="Acquisitions and Stockholders_ " sheetId="9" state="visible" r:id="rId9"/>
    <sheet xmlns:r="http://schemas.openxmlformats.org/officeDocument/2006/relationships" name="Senior Convertible Notes" sheetId="10" state="visible" r:id="rId10"/>
    <sheet xmlns:r="http://schemas.openxmlformats.org/officeDocument/2006/relationships" name="Accounting for Shared-based Pa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search and Development Expe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Quarterly Consolidated Financia" sheetId="18" state="visible" r:id="rId18"/>
    <sheet xmlns:r="http://schemas.openxmlformats.org/officeDocument/2006/relationships" name="Subsequent Events" sheetId="19" state="visible" r:id="rId19"/>
    <sheet xmlns:r="http://schemas.openxmlformats.org/officeDocument/2006/relationships" name="Basis of Presentation, Accoun20" sheetId="20" state="visible" r:id="rId20"/>
    <sheet xmlns:r="http://schemas.openxmlformats.org/officeDocument/2006/relationships" name="Basis of Presentation, Accoun21" sheetId="21" state="visible" r:id="rId21"/>
    <sheet xmlns:r="http://schemas.openxmlformats.org/officeDocument/2006/relationships" name="Acquisitions and Stockholders22" sheetId="22" state="visible" r:id="rId22"/>
    <sheet xmlns:r="http://schemas.openxmlformats.org/officeDocument/2006/relationships" name="Senior Convertible Notes (Table" sheetId="23" state="visible" r:id="rId23"/>
    <sheet xmlns:r="http://schemas.openxmlformats.org/officeDocument/2006/relationships" name="Accounting for Shared-based P24" sheetId="24" state="visible" r:id="rId24"/>
    <sheet xmlns:r="http://schemas.openxmlformats.org/officeDocument/2006/relationships" name="Commitments and Contingencies ("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Quarterly Consolidated Financ29" sheetId="29" state="visible" r:id="rId29"/>
    <sheet xmlns:r="http://schemas.openxmlformats.org/officeDocument/2006/relationships" name="Basis of Presentation, Accoun30" sheetId="30" state="visible" r:id="rId30"/>
    <sheet xmlns:r="http://schemas.openxmlformats.org/officeDocument/2006/relationships" name="Acquisitions and Stockholders31" sheetId="31" state="visible" r:id="rId31"/>
    <sheet xmlns:r="http://schemas.openxmlformats.org/officeDocument/2006/relationships" name="Senior Convertible Notes - Narr" sheetId="32" state="visible" r:id="rId32"/>
    <sheet xmlns:r="http://schemas.openxmlformats.org/officeDocument/2006/relationships" name="Senior Convertible Notes - Sche" sheetId="33" state="visible" r:id="rId33"/>
    <sheet xmlns:r="http://schemas.openxmlformats.org/officeDocument/2006/relationships" name="Accounting for Shared-based P34" sheetId="34" state="visible" r:id="rId34"/>
    <sheet xmlns:r="http://schemas.openxmlformats.org/officeDocument/2006/relationships" name="Accounting for Shared-based P35" sheetId="35" state="visible" r:id="rId35"/>
    <sheet xmlns:r="http://schemas.openxmlformats.org/officeDocument/2006/relationships" name="Income Taxes (Detai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Measurements - Fair " sheetId="41" state="visible" r:id="rId41"/>
    <sheet xmlns:r="http://schemas.openxmlformats.org/officeDocument/2006/relationships" name="Fair Value Measurements - Level" sheetId="42" state="visible" r:id="rId42"/>
    <sheet xmlns:r="http://schemas.openxmlformats.org/officeDocument/2006/relationships" name="Property and Equipment (Details" sheetId="43" state="visible" r:id="rId43"/>
    <sheet xmlns:r="http://schemas.openxmlformats.org/officeDocument/2006/relationships" name="Quarterly Consolidated Financ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6</t>
  </si>
  <si>
    <t>Mar. 01, 2017</t>
  </si>
  <si>
    <t>Jun. 30, 2016</t>
  </si>
  <si>
    <t>Document and Entity Information</t>
  </si>
  <si>
    <t>Entity Registrant Name</t>
  </si>
  <si>
    <t>SYNERGY PHARMACEUTICALS, INC.</t>
  </si>
  <si>
    <t>Entity Central Index Key</t>
  </si>
  <si>
    <t>Current Fiscal Year End Date</t>
  </si>
  <si>
    <t>--12-31</t>
  </si>
  <si>
    <t>Entity Current Reporting Status</t>
  </si>
  <si>
    <t>Yes</t>
  </si>
  <si>
    <t>Entity Voluntary Filers</t>
  </si>
  <si>
    <t>No</t>
  </si>
  <si>
    <t>Entity Filer Category</t>
  </si>
  <si>
    <t>Large Accelerated Filer</t>
  </si>
  <si>
    <t>Entity Well Known Seasoned Issu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CONSOLIDATED BALANCE SHEETS - USD ($) $ in Thousands</t>
  </si>
  <si>
    <t>Dec. 31, 2015</t>
  </si>
  <si>
    <t>Current Assets:</t>
  </si>
  <si>
    <t>Cash and cash equivalents</t>
  </si>
  <si>
    <t>Available-for-sale securities</t>
  </si>
  <si>
    <t>Inventor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notes</t>
  </si>
  <si>
    <t>Total Current Liabilities</t>
  </si>
  <si>
    <t>Senior convertible notes, net</t>
  </si>
  <si>
    <t>Derivative financial instruments, at estimated fair value-warrants</t>
  </si>
  <si>
    <t>Total Liabilities</t>
  </si>
  <si>
    <t>Commitments and contingencies (Note 8)</t>
  </si>
  <si>
    <t xml:space="preserve"> </t>
  </si>
  <si>
    <t>Stockholders’ Equity/(Deficit):</t>
  </si>
  <si>
    <t>Preferred stock, Authorized 20,000,000 shares and none outstanding, at December 31, 2016 and December 31, 2015</t>
  </si>
  <si>
    <t>Common stock, par value of $.0001, 350,000,000 shares authorized at December 31, 2016 and December 31, 2015. Issued and outstanding 202,737,860 shares and 113,694,606 shares at December 31, 2016 and December 31, 2015, respectively.</t>
  </si>
  <si>
    <t>Additional paid-in capital</t>
  </si>
  <si>
    <t>Accumulated deficit</t>
  </si>
  <si>
    <t>Total Stockholders’ Equity/(Deficit)</t>
  </si>
  <si>
    <t>Total Liabilities and Stockholders’ Equity/(Deficit)</t>
  </si>
  <si>
    <t>CONSOLIDATED BALANCE SHEETS (Parenthetical) - $ / shares</t>
  </si>
  <si>
    <t>Statement of Financial Position [Abstract]</t>
  </si>
  <si>
    <t>Preferred stock, authorized shares (in shares)</t>
  </si>
  <si>
    <t>Preferred stock, outstanding shares (in shares)</t>
  </si>
  <si>
    <t>Common stock, par value (in dollars per share)</t>
  </si>
  <si>
    <t>Common stock, shares authorized (in shares)</t>
  </si>
  <si>
    <t>Common stock, issued shares (in shares)</t>
  </si>
  <si>
    <t>Common stock, outstanding shares (in shares)</t>
  </si>
  <si>
    <t>CONSOLIDATED STATEMENTS OF OPERATIONS - USD ($) $ in Thousands</t>
  </si>
  <si>
    <t>3 Months Ended</t>
  </si>
  <si>
    <t>Sep. 30, 2016</t>
  </si>
  <si>
    <t>Mar. 31, 2016</t>
  </si>
  <si>
    <t>Sep. 30, 2015</t>
  </si>
  <si>
    <t>Jun. 30, 2015</t>
  </si>
  <si>
    <t>Mar. 31, 2015</t>
  </si>
  <si>
    <t>Dec. 31, 2014</t>
  </si>
  <si>
    <t>Income Statement [Abstract]</t>
  </si>
  <si>
    <t>Revenues</t>
  </si>
  <si>
    <t>Costs and Expenses:</t>
  </si>
  <si>
    <t>Research and development</t>
  </si>
  <si>
    <t>Selling, general and administrative</t>
  </si>
  <si>
    <t>Loss from Operations</t>
  </si>
  <si>
    <t>Other Income/(Loss)</t>
  </si>
  <si>
    <t>Interest and investment expense, net</t>
  </si>
  <si>
    <t>Debt conversion expense</t>
  </si>
  <si>
    <t>State R&amp;D tax credits</t>
  </si>
  <si>
    <t>Change in fair value of derivative instruments-warrants</t>
  </si>
  <si>
    <t>Total Other Loss</t>
  </si>
  <si>
    <t>Net Loss</t>
  </si>
  <si>
    <t>Weighted Average Common Shares Outstanding</t>
  </si>
  <si>
    <t>Basic and Diluted (in shares)</t>
  </si>
  <si>
    <t>Net Loss per Common Share, Basic and Diluted (in dollars per share)</t>
  </si>
  <si>
    <t>CONSOLIDATED STATEMENT OF CHANGES IN STOCKHOLDERS’ EQUITY/(DEFICIT) - USD ($) $ in Thousands</t>
  </si>
  <si>
    <t>Total</t>
  </si>
  <si>
    <t>Common Shares</t>
  </si>
  <si>
    <t>Additional Paid in Capital</t>
  </si>
  <si>
    <t>Deficit Accumulated</t>
  </si>
  <si>
    <t>Balance, Beginning of Period (in shares) at Dec. 31, 2013</t>
  </si>
  <si>
    <t>Balance, Beginning of Period at Dec. 31, 2013</t>
  </si>
  <si>
    <t>Increase (Decrease) in Stockholders' Equity</t>
  </si>
  <si>
    <t>Common stock issued pursuant to a controlled equity “at-the-market” sales agreement (in shares)</t>
  </si>
  <si>
    <t>Common stock issued pursuant to a controlled equity “at-the-market” sales agreement</t>
  </si>
  <si>
    <t>Fees and expenses related to controlled equity sales</t>
  </si>
  <si>
    <t>Stock based compensation expense</t>
  </si>
  <si>
    <t>Common stock issued in connection with exercise of stock options (in shares)</t>
  </si>
  <si>
    <t>Common stock issued in connection with exercise of stock options</t>
  </si>
  <si>
    <t>Private placement of ContraVir common stock</t>
  </si>
  <si>
    <t>Fees and expenses associated with ContraVir Private Placement</t>
  </si>
  <si>
    <t>Fair value of ContraVir warrants issued in connection with private placement</t>
  </si>
  <si>
    <t>Noncontrolling interest of ContraVir</t>
  </si>
  <si>
    <t>Distribution of ContraVir common stock to Synergy shareholders</t>
  </si>
  <si>
    <t>Elimination of noncontrolling interest of ContraVir upon distribution</t>
  </si>
  <si>
    <t>Net loss for the period</t>
  </si>
  <si>
    <t>Balance, End of Period (in shares) at Dec. 31, 2014</t>
  </si>
  <si>
    <t>Balance, End of Period at Dec. 31, 2014</t>
  </si>
  <si>
    <t>Common stock issued in connection with exercise of warrants (in shares)</t>
  </si>
  <si>
    <t>Common stock issued in connection with exercise of warrants</t>
  </si>
  <si>
    <t>Shares issued in connection with conversion of Senior Convertible Debentures (in shares)</t>
  </si>
  <si>
    <t>Shares issued in connection with conversion of Senior Convertible Debentures</t>
  </si>
  <si>
    <t>Change in fair value of warrants due to expiration of certain warrants</t>
  </si>
  <si>
    <t>Stock issues in exchange for certain intellectual property (in shares)</t>
  </si>
  <si>
    <t>Stock issues in exchange for certain intellectual property</t>
  </si>
  <si>
    <t>Balance, End of Period (in shares) at Dec. 31, 2015</t>
  </si>
  <si>
    <t>Balance, End of Period at Dec. 31, 2015</t>
  </si>
  <si>
    <t>Debt conversion expense (in shares)</t>
  </si>
  <si>
    <t>Transaction fees on Note conversions</t>
  </si>
  <si>
    <t>Common stock issued in registered direct offering net of issuance costs (in shares)</t>
  </si>
  <si>
    <t>Common stock issued in registered direct offering, net of issuance costs</t>
  </si>
  <si>
    <t>Balance, End of Period (in shares) at Dec. 31, 2016</t>
  </si>
  <si>
    <t>Balance, End of Period at Dec. 31, 2016</t>
  </si>
  <si>
    <t>CONSOLIDATED STATEMENTS OF CASH FLOWS - USD ($) $ in Thousands</t>
  </si>
  <si>
    <t>Cash Flows From Operating Activities:</t>
  </si>
  <si>
    <t>Net loss</t>
  </si>
  <si>
    <t>Adjustments to reconcile net loss to net cash used in operating activities:</t>
  </si>
  <si>
    <t>Depreciation and amortization</t>
  </si>
  <si>
    <t>Amortization of deferred debt costs</t>
  </si>
  <si>
    <t>Stock-based compensation expense</t>
  </si>
  <si>
    <t>Value of common stock issued for patent license</t>
  </si>
  <si>
    <t>Accretion of discount/premium on available for sale securities</t>
  </si>
  <si>
    <t>Change in fair value of derivative instruments—warrants</t>
  </si>
  <si>
    <t>Common stock issued for interest on Notes</t>
  </si>
  <si>
    <t>Changes in operating assets and liabilities:</t>
  </si>
  <si>
    <t>Accounts payable and accrued expenses</t>
  </si>
  <si>
    <t>Accrued interest expense on senior convertible notes</t>
  </si>
  <si>
    <t>Total Adjustments</t>
  </si>
  <si>
    <t>Net Cash used in Operating Activities</t>
  </si>
  <si>
    <t>Cash Flows From Investing Activities:</t>
  </si>
  <si>
    <t>Net sales (purchases) of available-for-sale securities</t>
  </si>
  <si>
    <t>Additions to property and equipment</t>
  </si>
  <si>
    <t>Repayment on ContraVir loan receivable</t>
  </si>
  <si>
    <t>Net Cash provided by (used in) Investing Activities</t>
  </si>
  <si>
    <t>Cash Flows From Financing Activities:</t>
  </si>
  <si>
    <t>Proceeds of sale of common stock</t>
  </si>
  <si>
    <t>Proceeds of sale of common stock — ContraVir</t>
  </si>
  <si>
    <t>Issuance of Senior Convertible Debentures</t>
  </si>
  <si>
    <t>Fees and expenses — note conversions</t>
  </si>
  <si>
    <t>Payment for debt financing costs</t>
  </si>
  <si>
    <t>Fees and expenses — sale of common stock</t>
  </si>
  <si>
    <t>Proceeds from exercise of warrants</t>
  </si>
  <si>
    <t>Proceeds from exercise of stock options</t>
  </si>
  <si>
    <t>Distribution associated with ContraVir Spinoff</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 on senior convertible notes</t>
  </si>
  <si>
    <t>Cash paid for taxes</t>
  </si>
  <si>
    <t>Supplementary disclosure of non-cash investing and financing activities:</t>
  </si>
  <si>
    <t>Distribution of net assets of ContraVir</t>
  </si>
  <si>
    <t>Conversion of senior convertible notes to Synergy Common Stock</t>
  </si>
  <si>
    <t>Business Overview</t>
  </si>
  <si>
    <t>Organization, Consolidation and Presentation of Financial Statements [Abstract]</t>
  </si>
  <si>
    <t>Business Overview Synergy Pharmaceuticals Inc. ("the Company" or "Synergy") is a biopharmaceutical company focused on the development and commercialization of novel gastrointestinal (GI) therapies. The Company has pioneered discovery, research and development efforts around analogs of uroguanylin, a naturally occurring and endogenous human GI peptide, for the treatment of GI diseases and disorders. Synergy discovered, is developing and controls 100% worldwide rights to its proprietary uroguanylin analog platform that includes one commercial product, TRULANCE, and a second lead product candidate, dolcanatide. TRULANCE is now approved in the United States for the treatment of adults with chronic idiopathic constipation. Synergy has also completed two Phase 3 clinical trials of TRULANCE for the treatment of adults with irritable bowel syndrome with constipation and the company plans to file a new drug application supplement with clinical data (sNDA) in the first quarter of 2017. Dolcanatide is being explored for ulcerative colitis.</t>
  </si>
  <si>
    <t>Basis of Presentation, Accounting Policies and Going Concern</t>
  </si>
  <si>
    <t>Basis of Presentation, Accounting Policies and Going Concern These consolidated financial statements include Synergy Pharmaceuticals Inc., a Delaware corporation, and subsidiaries: (1) Synergy Advanced Pharmaceuticals, Inc. (2) IgX, Ltd (Ireland—inactive) (henceforth “Synergy”), and (3) ContraVir Pharmaceuticals, Inc. (“ContraVir”) through February 18, 2014. All intercompany balances and transactions have been eliminated. As of December 31, 2016 , we had approximately $82.4 million in cash and cash equivalents, compared to approximately $111.8 million in cash, cash equivalents and available for sale securities as of December 31, 2015 . Net cash used in operating activities was $129.8 million for the year ended December 31, 2016 and $101.0 million for the year ended December 31, 2015 . As of December 31, 2016 we had working capital of $59.5 million , as compared to working capital of $95.5 million on December 31, 2015 . On January 31, 2017, Synergy entered into an underwriting agreement with Cantor Fitzgerald &amp; Co., as representative of the several underwriters, to issue and sell 20,325,204 shares of common stock of the Company in an underwritten public offering pursuant to a Registration Statement on Form S-3 (File No. 333-205484) and a related prospectus and prospectus supplement, in each case filed with the Securities and Exchange Commission (the “Offering”). The public offering price was $6.15 per share of Common Stock. The Offering closed on February 6, 2017, yielding net proceeds of approximately $121.6 million , after deducting underwriting discounts and commissions and estimated offering expenses payable by the Company. Notwithstanding the Company's recent equity financing, Synergy will be required to raise additional capital within the next year to continue the development and commercialization of current product candidates and to continue to fund operations at the current cash expenditure levels. Synergy cannot be certain that additional funding will be available on acceptable terms, or at all. To the extent that Synergy raises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Synergy would otherwise seek to develop or commercialize ourselves on unfavorable terms. Our consolidated financial statements as of December 31, 2016 have been prepared under the assumption that we will continue as a going concern for the next twelve months. Our independent registered public accounting firm has issued a report that includes an explanatory paragraph referring to our recurring and continuing losses from operations and expressing substantial doubt in our ability to continue as a going concern without additional capital becoming available. Our ability to continue as a going concern is dependent upon our ability to obtain additional equity or debt financing, attain further operating efficiencies, reduce expenditures, and, ultimately, to generate revenue. Our consolidated financial statements as of December 31, 2016 did not include any adjustments that might result from the outcome of this uncertain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 Cash, Cash Equivalents and Marketable Securities All highly liquid investments with maturities of three months or less at the date of purchase are classified as cash equivalents. As of December 31, 2016 , the amount of cash and cash equivalents was approximately $82.4 million and consists of checking accounts and short-term money market mutual funds. As of December 31, 2015 , the amount of cash and cash equivalents was approximately $61.7 million and consisted of checking accounts and short-term money market funds with U.S. commercial banks. At any point in time, the Company’s balance of cash and cash equivalents may exceed federally insured limits. The Company’s did not own any marketable securities as of December 31, 2016 and held approximately $50.1 million in marketable securities as of December 31, 2015 which consist of U.S. Treasury and U.S. government sponsored entit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December 31, 2015 gross unrealized losses were not material. The Company recognized no net realized gains or losses for the year ended December 31, 2016 and 2015 .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 ended December 31, 2016 and 2015 , the Company did not recognize any impairment charges. Inventories Inventories are stated at the lower of cost or market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our financial results in future periods. Revenue recognition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are in the initial stages of our evaluation of the impact of the new standard on our accounting policies, processes, and system requirements as we will begin the commercial launch of our product during the first quarter of 2017. Furthermore, we have made and will continue to make investments in systems to enable timely and accurate reporting under the new standard. While we continue to assess the potential impacts of the new standard, we do not know or cannot reasonably estimate the impact of the new standard on our financial statements at this time. 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 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of Senior Convertible Notes are stated at their carrying value at December 31, 2016 and 2015 . Carrying value approximates fair value because the Company believes it could obtain borrowings at December 31, 2016 at comparable interest rates as these November 2014 Senior Notes, therefore, the carrying value approximates fair value. 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Commitments and Contingencies below. 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prepaid research and development costs of approximately $0.5 million and $3.1 million as of December 31, 2016 and December 31, 2015 , respectively, of pre-payments for production of drug substance, analytical testing services and clinical trial monitoring for its drug candidates. In accordance with this guidance, Synergy expenses these costs when drug substance is delivered and/or services are performed. 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have been antidilutive. The Senior Convertible Notes (the"Notes") face value of $23.5 million is convertible into 7,560,772 shares of common stock at December 31, 2016 , the effect of which was excluded from the calculation of diluted loss per share because it was antidilutive. As of December 31, 2015 , the face value of these Notes was $159 million and was convertible into 51,128,939 shares of common stock, the effect of which was excluded from the calculation of diluted loss per share because it was antidilutive. As of December 31, 2014, the carrying value of the Notes was $200 million and was convertible into 64,308,680 shares of common stock the effect of which was excluded from the calculation of diluted loss per share because it was antidilutive. 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Year Ended Year Ended Year Ended Stock Options 27,867,171 20,953,375 16,567,020 Warrants 919,690 4,726,823 5,647,203 Senior Convertible Notes 7,560,772 51,128,939 64,308,680 Total shares issuable upon exercise or conversion 36,347,633 76,809,137 86,522,903 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this ASU and anticipates that due to losses, the excess tax benefits will not affect expense since these amounts have not, and will not be applicable. The Company also expects to continue its policy to estimate the forfeiture rate after adoption of this ASU. In February 2016, the FASB issued ASU 2016-02 “Leases (Topic 842)” (“ASU 2016-02”). The FASB issued ASU 2016-02 to increase transparency and comparability amo 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the Company’s consolidated financial statements and disclosures.</t>
  </si>
  <si>
    <t>Acquisitions and Stockholders’ Equity (Deficit)</t>
  </si>
  <si>
    <t>Stockholders' Equity Note [Abstract]</t>
  </si>
  <si>
    <t>Acquisitions and Stockholders’ Equity (Deficit) On January 28, 2014, our board of directors approved the distribution of 9,000,000 shares of the issued and outstanding shares of common stock of ContraVir Pharmaceuticals, Inc., our subsidiary (“ContraVir”), on the basis of 0.0986 shares of ContraVir common stock for each share of our common stock held on the record date, February 6, 2014 (the “Distribution”). (See below.) As a result of the Distribution, an adjustment was made to the exercise price of all outstanding warrants in accordance with their terms and accordingly the exercise price decreased approximately $0.011 per share on the record date. As of December 31, 2016 there were 919,690 warrants outstanding with a weighted average exercise price of $5.24 per share pre-Distribution and $5.22 per share as adjusted. On March 5, 2014, Synergy entered into Amendment No. 1 (the “Amendment”) to its Controlled Equity Offering Sales (“ATM”)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 The Company will pay Cantor a selling agent fee of up to 3.0% of the gross sales price per share sold and has agreed to provide Cantor with customary indemnification and contribution rights. As of July 10, 2015, the Form S-3 registration statement related to the Agreement expired, effectively terminating the Company’s ATM program. From January 1, 2014 through December 31, 2014, Synergy sold 6,417,650 shares of common stock, pursuant to the ATM Agreement with Cantor, yielding gross proceeds of $30.7 million , at an average selling price of $4.78 per share. Selling agent fees related to above financings from January 1, 2014 through December 31, 2014 were $0.8 million . From January 1, 2015 through December 31, 2015, Synergy sold 3,435,998 shares of common stock, pursuant to the ATM Agreement with Cantor, yielding gross proceeds of $14.7 million , at an average selling price of $4.27 per share. Selling agent fees related to above financings from January 1, 2015 through December 31, 2015 were $0.4 million . On June 8, 2015, Synergy amended its Articles of Incorporation and increased the number of shares of its common stock authorized for issuance from 200,000,000 to 350,000,000 shares. On July 2, 2015, Synergy filed a “shelf” registration statement on Form S-3 to offer and sell, from time to time in one or more offerings, any combination of common stock, preferred stock, debt securities, warrants to purchase common stock, preferred stock or debt securities, or any combination of the foregoing, either individually or as units comprised of one or more of the other securities, having an aggregate initial offering price not exceeding $250,000,000 . The registration statement was declared effective by the SEC on July 15, 2015. This shelf registration does not currently encompass a Controlled Equity Sales (ATM) program. From January 1, 2015 through December 31, 2015 warrants to purchase 189,412 shares of common stock were exercised, yielding proceeds to the Company of $1.0 million . In addition employee stock options to purchase 269,720 shares of common stock were exercised yielding proceeds of $1.1 million . On March 18, 2016, Synergy entered into an exchange agreement for the exchange of $79.8 million in aggregate principal amount of the Notes, representing approximately 50% of the outstanding aggregate principal amount of Notes, for 35.3 million shares of Synergy's common stock, with a total of 25.6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with such shares included in the Shares issued in connection with conversion of Senior Convertible Debentures in the Consolidated Statement of Changes in Stockholders' Equity/(Deficit). In addition, Synergy issued 9.6 million shares of common stock as an inducement for Note holders to convert their Notes into Synergy common stock and recognized debt conversion expense of $25.6 million in the exchange. In November 2016 Synergy exchanged $55.7 million in aggregate principal amount of the Notes, representing approximately 70% of the outstanding aggregate principal amount of Notes, for 20.5 million shares of Synergy's common stock, with a total of 17.9 million shares representing the conversion price of $3.11 pursuant to the existing terms of the Notes. The amortization of deferred debt costs was accelerated consistent with the 70% reduction of aggregate principal amount this transaction represented, and resulted in additional interest expense of approximately $2 million . The Company recognized debt conversion expense of $14.5 million representing 2.6 million shares in the exchange. From January 1, 2016 through December 31, 2016 , $135.5 million aggregate principal amount of the Notes was converted into approximately 56.6 million shares of Synergy common stock. On May 5, 2016 , Synergy announced that it had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gross proceeds from the offering were approximately $89.8 million . The offering closed on May 6, 2016. From January 1, 2016 through December 31, 2016 warrants to purchase 2,430,657 shares of common stock were exercised, yielding proceeds to us of $11.3 million . ContraVir Private Placement On February 4, 2014, Synergy’s wholly owned subsidiary, ContraVir Pharmaceuticals, Inc. (ContraVir) entered into a securities purchase agreement with accredited investors to sell securities and raise gross proceeds of approximately $3.2 million in a private placement and incurred expenses of $15,000 related to this placement. ContraVir sold 9,485,294 units to the investors with each unit consisting of one share of ContraVir’s common stock and one warrant to purchase an additional one half share of ContraVir’s common stock. The purchase price paid by the investors was $0.34 for each unit. The 4.7 million warrants expire after six years and are exercisable at $0.37 per share. Based upon the ContraVir’s analysis of the criteria contained in ASC Topic 815-40, “Derivatives and Hedging—Contracts in Entity’s Own Equity” ContraVir recorded approximately $0.88 million of derivative liability on the warrants issued in connection with this transaction. Spin-off On February 18, 2014, Synergy completed the distribution of the ContraVir common stock (its previous wholly-owned subsidiary) to Synergy’s stockholders on a pro rata basis with a stock dividend of .0986 ContraVir shares for each Synergy common stock share held as of the record date of February 6, 2014. Synergy accounted for this distribution according to FASB ASC Topic 505-60, Spinoffs and reverse spinoffs by eliminating ContraVir’s net assets of approximately $1.7 million , with a corresponding decrease in additional paid in capital and the non-controlling interest of $1.6 million . Net assets of ContraVir eliminated in connection with this spin-off was as follows: ($ in thousands) Balance February 18, 2014 Assets Cash $ 3,230 Prepaid expense 6 Total assets 3,236 Accounts payable and other liabilities (107 ) Note Payable to Synergy (455 ) Due to Synergy (54 ) Derivative financial instruments, at estimated fair value-warrants (880 ) Total Liabilities (1,496 ) Net assets $ 1,740 As a result of the ContraVir distribution, an adjustment was made to the exercise price of all our outstanding warrants in accordance with their terms. Accordingly the exercise price decreased approximately $0.011 per share on the record date. As of December 31, 2016 , there were 919,690 of our non-public warrants outstanding with a weighted average exercise price of $5.24 per share pre-Distribution and $5.22 per share as adjusted.</t>
  </si>
  <si>
    <t>Senior Convertible Notes</t>
  </si>
  <si>
    <t>Debt Disclosure [Abstract]</t>
  </si>
  <si>
    <t>Senior Convertible Notes On November 3, 2014, Synergy closed a private offering of $200 million aggregate principal amount of 7.50% Convertible Senior Notes due 2019, (the "Notes"), including the full exercise of the over-allotment option granted to the initial purchasers to purchase an additional $25 million aggregate principal amount of the Notes, interest payable semiannually in arrears on May 1 and November 1 of each year, beginning on May 1, 2015. The net proceeds from the offering were $187.3 million after deducting the initial purchasers’ discounts and offering expenses. The Notes are unsecured. Interest expense, not including amortization of deferred debt costs, for the year ended December 31, 2016 and December 31, 2015 was $6.7 million and $12.9 million , respectively. Accrued interest payable was $0.3 million and $2.0 million as of December 31, 2016 and December 31, 2015 , respectively. The Notes will mature on November 1, 2019, unless earlier purchased or converted. The Notes are convertible, at any time, into shares of Synergy’s common stock at an initial conversion rate of 321.5434 shares per $1,000 principal amount of notes, which is equivalent to the original conversion price of $3.11 per share. Subsequent to the exchange described below, the principal balance of the Notes at December 31, 2016 was $23.5 million as compared to $159.0 million at December 31, 2015 . Debt costs associated with the sale of the Notes of $12.7 million have been deferred and are being recognized as expense over the expected term of the Notes, calculated using the effective interest rate method. Amortization expense, including amortization associated attributable to reduction of the principal due to the conversion of the debentures on a prorated basis for year ended December 31, 2016 and December 31, 2015 was $6.9 million and $4.6 million , respectively. The remaining deferred debt costs have been presented as a reduction of the Notes in accordance with the newly adopted Accounting Standards Update (“ASU”) No. 2015-3 “ Simplifying the Presentation of Debt Issuance Costs” . On March 18, 2016 Synergy entered into an agreement (the "Exchange") for the exchange of $79.8 million in aggregate principal amount of the Notes, representing approximately 50% of the outstanding aggregate principal amount of Notes, for 35.3 million shares of Synergy's common stock, with a total of 25.6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from the applicable last interest payment date to, but not including, March 28, 2016. The amortization of deferred debt costs was accelerated consistent with the 50% reduction of aggregate principal amount this transaction represented, and resulted in additional interest expense of approximately $3.6 million . GAAP requires that such conversions be treated as induced conversions with an expense recognized equal to the fair value of the 9.6 million shares transferred in the transaction in excess of the fair value of the securities issuable pursuant to the original conversion terms, with such fair value being measured as of the date the inducement offer is accepted by the convertible debt holder. Accordingly, the Company recognized a debt conversion expense of $25.6 million for the quarter ended March 31, 2016. In November 2016 Synergy exchanged $55.7 million in aggregate principal amount of the Notes, representing approximately 70% of the outstanding aggregate principal amount of Notes, for 20.5 million shares of Synergy's common stock, with a total of 17.9 million shares representing the conversion price of $3.11 pursuant to the existing terms of the Notes. The amortization of deferred debt costs was accelerated consistent with the 70% reduction of aggregate principal amount this transaction represented, and resulted in additional interest expense of approximately $2 million . The Company recognized a debt conversion expense of $14.5 million representing 2.6 million shares for the quarter ended December 31,2016. A summary of quarterly activity and balances associated with the Notes and related deferred debt costs is presented below ($ in thousands): Notes Balance Deferred Debt Costs Notes, net of Balance at issuance November 1, 2014 $ 200,000 $ 12,747 $ 187,253 Less: amortization two months ended December 31, 2014 (411 ) 411 Balance December 31, 2014 200,000 12,336 187,664 Less: amortization three months ended March 31, 2015 (617 ) 617 Balance March 31, 2015 200,000 11,719 188,281 Less: amortization three months ended June 30, 2015 (1) (1,899 ) 1,899 Conversions (22,213 ) — (22,213 ) Balance June 30, 2015 177,787 9,820 167,967 Less: amortization three months ended September 30, 2015 (1) (1,544 ) 1,544 Conversions (18,776 ) — (18,776 ) Balance, September 30, 2015 159,011 8,276 150,735 Less: amortization three months ended December 31, 2015 (506 ) 506 Balance December 31, 2015 159,011 7,770 151,241 Less: amortization three months ended March 31, 2016 (1) (4,153 ) 4,153 Conversions (79,829 ) — (79,829 ) Balance, March 31, 2016 79,182 3,617 75,565 Less: amortization three months ended June 30, 2016 (253 ) 253 Balance, June 30, 2016 79,182 3,364 75,818 Less: amortization three months ended September 30, 2016 (252 ) 252 Balance, September 30, 2016 79,182 3,112 76,070 Less: amortization three months ended December 31, 2016 (1) (2,263 ) 2,263 Conversions (55,668 ) — (55,668 ) Balance, December 31, 2016 $ 23,514 $ 849 $ 22,665 _____________________ (1) Includes accelerated amortization of deferred debt costs attributable to conversions and exchanges</t>
  </si>
  <si>
    <t>Accounting for Shared-based Payments</t>
  </si>
  <si>
    <t>Disclosure of Compensation Related Costs, Share-based Payments [Abstract]</t>
  </si>
  <si>
    <t>Accounting for Share-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Plan”) during the quarter ended September 30, 2008. Stock options granted under the Plan typically vest after three years of continuous service from the grant date and have a contractual term of ten years . On June 8, 2015, Synergy amended its 2008 Equity Compensation Incentive Plan and increased the number of shares of its common stock reserved for issuance under the Plan from 15,000,000 to 30,000,000 . Stock-based compensation has been recognized in operating results as follows: Year Ended ($ in thousands) 2016 2015 2014 Included in research and development $ 3,451 $ 2,452 $ 1,914 Included in general and administrative 9,124 7,272 2,808 Total stock-based compensation expense $ 12,575 $ 9,724 $ 4,722 The unrecognized compensation cost related to non-vested stock options outstanding at December 31, 2016 , net of expected forfeitures, was approximately $18.4 million to be recognized over a weighted-average remaining vesting period of approximately 1.4 years . This unrecognized compensation cost does not include amounts related to 2,159,500 shares of stock options which vest and will be measured upon a change of control. The estimated fair value of stock option awards was determined on the date of grant using the Black-Scholes option valuation model with the following weighted-average assumptions during the periods indicated. Year Ended 2016 2015 2014 Risk-free interest rate 1.13%-2.19% 1.46%-2.02% 1.78%-2.30% Dividend yield — — — Expected volatility 50%-60% 50%-80% 52%-60% Expected term (in years) 6 years 6 years 6 years Risk - free interest rate —Based on the daily yield curve rates for U.S. Treasury obligations with maturities which correspond to the expected term of the Company’s stock options. Dividend yield —Synergy has not paid any dividends on common stock since its inception and does not anticipate paying dividends on its common stock in the foreseeable future. Expected volatility —Based on the historical volatility of Synergy stock. Expected term —Synergy has had minimal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Synergy estimated future unvested option forfeitures based on its historical experience. The weighted-average fair value per share of all options granted for the years ended December 31, 2016 , 2015 and 2014 estimated as of the grant date using the Black-Scholes option valuation model was $1.93 , $3.79 and $1.98 per share, respectively. 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3 11,324,049 $0.44-20.01 $ 3.31 $ 37,521 6.94 years Granted 5,528,000 $2.83-4.24 $ 3.47 $ — Exercised (9,999 ) $3.40-3.95 $ 3.58 $ 25 Forfeited (275,030 ) $4.24-20.01 $ 13.42 $ — Balance outstanding, December 31, 2014 16,567,020 $0.44-17.79 $ 3.20 $ 8,949 7.29 years Granted 4,961,112 $2.94-9.33 $ 6.51 $ — Exercised (269,720 ) $2.98-6.28 $ 4.24 $ 904 Forfeited (305,037 ) $2.98-9.45 $ 6.22 $ — Balance outstanding, December 31, 2015 20,953,375 $0.44-9.12 $ 3.86 $ 42,438 7.15 years Granted 7,537,000 $2.93-5.63 $ 3.99 $ — Exercised (70,185 ) $2.94-4.61 $ 3.17 $ 143 Forfeited (553,019 ) $2.98-9.12 $ 5.98 $ — Balance outstanding, December 31, 2016 (1) 27,867,171 $0.44-9.12 $ 3.78 $ 65,618 7.05 years Exercisable, at December 31, 2016 12,732,928 $0.44-9.12 $ 3.88 $ 33,626 6.16 years __________________________ (1) Number of options represented above includes 2,159,500 options vesting upon a change of control, granted between November 20, 2009 and June 22, 2010. The fair value at the date of grant was approximately $28.6 million . Because the probability of a change of control transaction is not predictable no stock-based compensation expense associated with these options has been recognized since the grant date.</t>
  </si>
  <si>
    <t>Income Taxes</t>
  </si>
  <si>
    <t>Income Tax Disclosure [Abstract]</t>
  </si>
  <si>
    <t>Income Taxes At December 31, 2016 , Synergy has net operating loss carry forwards (“NOLs”) aggregating approximately $520 million , which, if not used, expire beginning in 2018 through 2036. The utilization of these NOLs is subject to limitations based on past and future changes in ownership of Synergy pursuant to Internal Revenue Code Section 382. The Company has determined that ownership changes have occurred for Internal Revenue Code Section 382 purposes and therefore, the ability of the Company to utilize its NOLs is limited. The Company has no other material deferred tax items. Based upon our analysis, we believe it is more likely than not that the net deferred tax assets will not be realized in the future. Accordingly, a full valuation allowance on the net deferred tax assets has been recorded. Synergy records a valuation allowance against deferred tax assets to the extent that it is more likely than not that some portion, or all of, the deferred tax assets will not be realized. As a result of this valuation allowance there are no income tax benefits reflected in the accompanying consolidated statements of operations to offset pre-tax losses. The provisions of FASB ASC Topic 740-10-30-7, Accounting for Income Taxes were adopted by Synergy on January 1, 2007 and had no effect on Synergy’s financial position, cash flows or results of operations upon adoption, as Synergy did not have any unrecognized tax benefits. Synergy’s practice is to recognize interest and/or penalties related to income tax matters in income tax expense, and none have been incurred to date. Synergy has no uncertain tax positions subject to examination by the relevant tax authorities as of December 31, 2016 and December 31, 2015 . Synergy files U.S. and state income tax returns in jurisdictions with varying statutes of limitations. The 2012 through 2015 tax years generally remain subject to examination by federal and most state tax authorities. The Internal Revenue Service is currently auditing the 2013 and 2015 tax years. So far, there are no changes to the returns. There are no on-going state tax audits but the 2012 through 2015 tax years remain subject to examination by most state authorities. Synergy periodically files for and receives certain state and local research and development tax credits. As of December 31, 2016 the Company had no outstanding refundable tax credits due. During the years ended December 31, 2016 Synergy reported $121,000 as other income in the Company’s statement of operations. During the year ended December 31, 2015 Synergy reported no other income in the Company’s statement of operations, and during the year ended December 31, 2014 Synergy reported $83,000 as other income in the Company’s statement of operations.</t>
  </si>
  <si>
    <t>Commitments and Contingencies</t>
  </si>
  <si>
    <t>Commitments and Contingencies Disclosure [Abstract]</t>
  </si>
  <si>
    <t>Commitments and Contingencies Lease agreements Synergy's corporate offices in New York are leased through March 2022. The total monthly rent on this space is approximately $80,000 on straight line basis, prospectively. Synergy also maintained a research and development laboratory and several offices in the Pennsylvania Biotechnology Center in Doylestown, Pennsylvania under a lease that expired on January 31, 2017, at a monthly rate of approximately $3,700 . Synergy expects to transition this operation during 2017 to other locations or contract research organizations. In addition, we lease office space for commercial and technical operations in Wayne, Pennsylvania under a lease through November 30, 2017, at a monthly rate of approximately $10,000 . Rent expense was $1,365,000 , $909,000 and $651,000 for the years ended December 31, 2016, 2015 and 2014 respectively. Change in Control and Severance Agreements The Company has agreements with employees which provide for payouts in the event that the Company consummates a change in control. At December 31, 2016 , the amount of compensation for which the Company would be liable as a result of this event is approximately $8,400,000 , as set forth in the agreements. These employees are also entitled to full vesting of their outstanding equity awards. As of December 31, 2016 and 2015 , no amounts have been accrued. Contractual obligations and commitments The following table is a summary of contractual obligations for the periods indicated that existed as of December 31, 2016 . ($ in thousands) Total Less than 1 Year 1-3 Years 3-5 Years More than 5 years Long term debt obligations (1) $ 28,665 $ 1,755 $ 26,910 $ — $ — Operating leases 5,896 1,065 3,303 1,528 — Purchase obligations—principally employment and consulting services (2) 7,285 3,561 3,724 — — Purchase obligations—major vendors (3) 138,619 131,381 7,238 — — Total obligations $ 180,465 $ 137,762 $ 41,175 $ 1,528 $ — _____________________________________________________________________________ (1) Represents Senior Convertible Notes, including interest. See Note 4 to our Consolidated Financial Statements. (2) Represents salary, bonus, and benefits for employment and consulting agreements with remaining terms greater than one year. (3) Represents amounts that will become due upon future delivery of supplies, drug substance and test results from various suppliers, under open purchase orders. Generally these purchase orders represents commitments to suppliers with cancellation provisions that allow early termination with notice, penalties and payment of certain non-cancelable vendor commitments. Litigation There are currently no pending legal proceedings to which Synergy or any of its subsidiaries is a party, or of which any of its property is the subject, that the Company believes will have, individually or in the aggregate, a material adverse effect on our business, financial condition or operating results. As far as the Company is aware, no governmental authority is contemplating any such proceeding.</t>
  </si>
  <si>
    <t>Research and Development Expense</t>
  </si>
  <si>
    <t>Research and Development [Abstract]</t>
  </si>
  <si>
    <t>Research and Development Expense The Company records inventory, manufactured for sale of a product candidate, when the product candidate is considered to have a high likelihood of regulatory approval and the related costs are expected to be recoverable through sales. In determining whether or not to record such inventories, the Company evaluates, among other factors, information regarding the product candidate's safety and efficacy, the status of regulatory submissions and communications with regulatory authorities and the outlook for commercial sales. Prior to October 1, 2016, all costs associated with batches of inventory and manufactured for sale of our product candidates, were charged to research and development as incurred. Beginning in the fourth quarter of 2016, we began capitalizing inventory costs for TRULANCE in preparation for its planned launch in the U.S.</t>
  </si>
  <si>
    <t>Derivative Financial Instruments</t>
  </si>
  <si>
    <t>Derivative Instruments and Hedging Activities Disclosure [Abstract]</t>
  </si>
  <si>
    <t>Derivative Financial Instruments Synergy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 Year Ended Year Ended Year Ended Fair value of Synergy common stock $ 6.09 $ 5.67 $ 3.05 Expected warrant term 1.2 years 2.2 years 0.49-3.9 years Risk-free interest rate 1.03 % 1.18 % 0.08%-1.32% Expected volatility 50 % 50%-80% 52%-60% Dividend yield —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4 Balance of derivative financial instruments liability 858,469 $ 172 3/31/2015 Change in fair value of warrants during the quarter — 268 6/30/2015 Change in fair value of warrants during the quarter — 1,541 6/30/2015 Expiration of warrants (324,000 ) — 9/30/2015 Change in fair value of warrants during the quarter — (1,445 ) 9/30/2015 Exercise of warrants (30,000 ) — 9/30/2015 Expiration of warrants (2,469 ) (3 ) 12/31/2015 Change in fair value of warrants during the quarter — 30 12/31/2015 Exercise of warrants — — 12/31/2015 Expiration of warrants (292,000 ) (241 ) 12/31/2015 Balance of derivative financial instruments liability 210,000 322 3/31/2016 Change in fair value of warrants during the 3 months ended March 31, 2016 — (260 ) 6/30/2016 Change in fair value of warrants during the 3 months ended June 30, 2016 — 22 9/30/2016 Change in fair value of warrants during the 3 months ended September 30, 2016 — 87 12/31/2016 Change in fair value of warrants during the 3 months ended December 31, 2016 — 45 12/31/2016 Balance of derivative financial instruments liability 210,000 $ 216</t>
  </si>
  <si>
    <t>Fair Value Measurements</t>
  </si>
  <si>
    <t>Fair Value Disclosures [Abstract]</t>
  </si>
  <si>
    <t>Fair Value Measurements The following table presents the Company’s liabilities that are measured and recognized at fair value on a recurring basis classified under the appropriate level of the fair value hierarchy as of December 31, 2015 and December 31, 2016 :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322 $ 322 $ — $ — $ (106 ) $ 216 The following table sets forth a summary of changes in the fair value of the Company’s Level 3 liabilities for the year ended December 31, 2016 and December 31, 2015 : ($ in thousands) Description Balance as of December 31, 2014 (Gain) or loss Expiration of Balance as of (Gain) or loss recognized in earning from Change in Fair Value Balance as of Derivative liabilities related to Warrants $ 172 $ 394 $ (244 ) $ 322 $ (106 ) $ 216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operty and Equipment</t>
  </si>
  <si>
    <t>Property, Plant and Equipment [Abstract]</t>
  </si>
  <si>
    <t>Property and Equipment Property and equipment consists of leasehold improvements, which are recorded at cost. The Company depreciates the costs when the property placed into service, using the straight-line method over the shorter of the life of asset and the remaining term of the underlying lease. Furniture and equipment includes laboratory, testing and computer equipment and furniture and fixtures. All are stated at cost, with useful lives ranging from 2 - 5 years, depreciated on a straight line basis. Leasehold improvements are primarily related to Synergy’s corporate headquarters in New York City and are being amortized over the life of the lease. Depreciation and amortization expense for the years ended December 31, 2016 , 2015 and 2014 were approximately $233,000 , $163,000 and $120,000 , respectively. ($ in thousands) December 31, 2016 December 31, 2015 Furniture and equipment $ 357 $ 243 Leasehold improvement 665 674 Less accumulated depreciation and amortization (429 ) (386 ) Property and equipment, net $ 593 $ 531</t>
  </si>
  <si>
    <t>Quarterly Consolidated Financial Data (Unaudited)</t>
  </si>
  <si>
    <t>Quarterly Financial Data [Abstract]</t>
  </si>
  <si>
    <t>Quarterly Consolidated Financial Data (Unaudited) Quarter Ended March 31, June 30, September 30, December 31, (dollars in thousands, except share and per share data) Revenues $ — $ — $ — $ — Costs and Expenses: Research and development 21,175 26,611 24,610 17,166 Selling, general and administrative 6,375 10,249 13,872 25,232 Loss from Operations (27,550 ) (36,860 ) (38,482 ) (42,398 ) Other Loss Interest and investment income/(expense), net (7,036 ) (1,673 ) (1,674 ) (3,007 ) Debt conversion expense (25,615 ) — — (14,543 ) Tax credits — — — 126 Change in fair value of derivative instruments—warrants 260 (23 ) (87 ) (45 ) Total Other Loss (32,391 ) (1,696 ) (1,761 ) (17,469 ) Net loss $ (59,941 ) $ (38,556 ) $ (40,243 ) $ (59,867 ) Weighted Average Common Shares Outstanding—basic and diluted (a) 117,626,669 168,127,144 179,786,580 190,093,786 Net Loss per Common Share—basic and diluted (a) $ (0.51 ) $ (0.23 ) $ (0.22 ) $ (0.31 ) _____________________________________________________________________________ (a) Basic and diluted EPS are computed independently for each of the periods presented. Accordingly, the sum of the quarterly EPS amounts may not agree to the total for the year. Quarter Ended March 31, June 30, September 30, December 31, (dollars in thousands, except share and per share data) Revenues $ — $ — $ — $ — Costs and expenses: Research and Development 18,198 19,525 20,424 19,881 General and administrative 4,606 7,394 2,728 7,066 Loss from operations (22,804 ) (26,919 ) (23,152 ) (26,947 ) Other income Interest and investment income/(expense), net (4,317 ) (5,207 ) (4,291 ) (3,469 ) Change in fair value of derivative instruments—warrants (268 ) (1,542 ) 1,446 (30 ) Total other income/(loss) (4,585 ) (6,749 ) (2,845 ) (3,499 ) Net Loss $ (27,389 ) $ (33,668 ) $ (25,997 ) $ (30,446 ) Weighted Average Common Shares Outstanding—basic and diluted (a) 96,683,525 100,343,637 111,328,339 113,678,306 Net Loss per Common Share, basic and diluted (a): $ (0.28 ) $ (0.34 ) $ (0.23 ) $ (0.27 ) ____________________________________________________________________________ (a) Basic and diluted EPS are computed independently for each of the periods presented. Accordingly, the sum of the quarterly EPS amounts may not agree to the total for the year.</t>
  </si>
  <si>
    <t>Subsequent Events</t>
  </si>
  <si>
    <t>Subsequent Events [Abstract]</t>
  </si>
  <si>
    <t>Subsequent Events On January 31, 2017, Synergy entered into an underwriting agreement with Cantor Fitzgerald &amp; Co., as representative of the several underwriters, to issue and sell 20,325,204 shares of common stock of the Company in an underwritten public offering pursuant to a Registration Statement on Form S-3 (File No. 333-205484) and a related prospectus and prospectus supplement, in each case filed with the Securities and Exchange Commission (the “Offering”). The public offering price was $6.15 per share of Common Stock. The Offering closed on February 6, 2017, yielding net proceeds of approximately $121.6 million , after deducting underwriting discounts and commissions and estimated offering expenses payable by the Company. On February 28, 2017, Synergy received consents from certain holders of its Notes to enter into a Supplemental Indenture which eliminates certain restrictive covenants from the Indenture related to the Notes. The restrictive covenants eliminated from the Indenture are Limitation on Indebtedness, Future Financing Rights for Certain Investors and Licensing Limitations. On February 28, 2017, we entered into the Supplemental Indenture with Wells Fargo, N.A., as trustee. We paid an aggregate of approximately $1.6 million to such holders for the consent. On March 1, 2017, we exchanged approximately $4 million aggregate principal amount of the Notes for approximately 1.5 million shares of our common stock, with a total of approximately 1.3 million shares representing the conversion price of $3.11 pursuant to the existing terms of the Notes. As of March 1, 2017, approximately $19.5 million of the Notes remain outstanding.</t>
  </si>
  <si>
    <t>Basis of Presentation, Accounting Policies and Going Concern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Cash and Cash Equivalents</t>
  </si>
  <si>
    <t>Cash, Cash Equivalents and Marketable Securities All highly liquid investments with maturities of three months or less at the date of purchase are classified as cash equivalents.</t>
  </si>
  <si>
    <t>Marketable Securities</t>
  </si>
  <si>
    <t>The Company’s did not own any marketable securities as of December 31, 2016 and held approximately $50.1 million in marketable securities as of December 31, 2015 which consist of U.S. Treasury and U.S. government sponsored entit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December 31, 2015 gross unrealized losses were not material. The Company recognized no net realized gains or losses for the year ended December 31, 2016 and 2015 .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Inventories Inventories are stated at the lower of cost or market with cost determined under the first-in, first-out basi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our financial results in future periods.</t>
  </si>
  <si>
    <t>Revenue Recognition</t>
  </si>
  <si>
    <t xml:space="preserve">Revenue recognition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are in the initial stages of our evaluation of the impact of the new standard on our accounting policies, processes, and system requirements as we will begin the commercial launch of our product during the first quarter of 2017. Furthermore, we have made and will continue to make investments in systems to enable timely and accurate reporting under the new standard. While we continue to assess the potential impacts of the new standard, we do not know or cannot reasonably estimate the impact of the new standard on our financial statements at this time. </t>
  </si>
  <si>
    <t>Derivative Instruments</t>
  </si>
  <si>
    <t>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t>
  </si>
  <si>
    <t>Fair Value of Financial Instruments</t>
  </si>
  <si>
    <t>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of Senior Convertible Notes are stated at their carrying value at December 31, 2016 and 2015 . Carrying value approximates fair value because the Company believes it could obtain borrowings at December 31, 2016 at comparable interest rates as these November 2014 Senior Notes, therefore, the carrying value approximates fair value.</t>
  </si>
  <si>
    <t>Plant, Equipment and Depreciation</t>
  </si>
  <si>
    <t>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t>
  </si>
  <si>
    <t>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Commitments and Contingencies below.</t>
  </si>
  <si>
    <t>Research and Development</t>
  </si>
  <si>
    <t>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prepaid research and development costs of approximately $0.5 million and $3.1 million as of December 31, 2016 and December 31, 2015 , respectively, of pre-payments for production of drug substance, analytical testing services and clinical trial monitoring for its drug candidates. In accordance with this guidance, Synergy expenses these costs when drug substance is delivered and/or services are performed.</t>
  </si>
  <si>
    <t>Loss Per Share</t>
  </si>
  <si>
    <t>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have been antidilutive.</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this ASU and anticipates that due to losses, the excess tax benefits will not affect expense since these amounts have not, and will not be applicable. The Company also expects to continue its policy to estimate the forfeiture rate after adoption of this ASU. In February 2016, the FASB issued ASU 2016-02 “Leases (Topic 842)” (“ASU 2016-02”). The FASB issued ASU 2016-02 to increase transparency and comparability amo 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the Company’s consolidated financial statements and disclosures.</t>
  </si>
  <si>
    <t>Basis of Presentation, Accounting Policies and Going Concern (Tables)</t>
  </si>
  <si>
    <t>Schedule of antidilutive securities excluded from computation of earnings per share</t>
  </si>
  <si>
    <t>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Year Ended Year Ended Year Ended Stock Options 27,867,171 20,953,375 16,567,020 Warrants 919,690 4,726,823 5,647,203 Senior Convertible Notes 7,560,772 51,128,939 64,308,680 Total shares issuable upon exercise or conversion 36,347,633 76,809,137 86,522,903</t>
  </si>
  <si>
    <t>Acquisitions and Stockholders’ Equity (Deficit) (Tables)</t>
  </si>
  <si>
    <t>Schedule of net assets of ContraVir eliminated in connection with the spin-off</t>
  </si>
  <si>
    <t>Net assets of ContraVir eliminated in connection with this spin-off was as follows: ($ in thousands) Balance February 18, 2014 Assets Cash $ 3,230 Prepaid expense 6 Total assets 3,236 Accounts payable and other liabilities (107 ) Note Payable to Synergy (455 ) Due to Synergy (54 ) Derivative financial instruments, at estimated fair value-warrants (880 ) Total Liabilities (1,496 ) Net assets $ 1,740</t>
  </si>
  <si>
    <t>Senior Convertible Notes (Tables)</t>
  </si>
  <si>
    <t>Schedule of activity and balances associated with the Notes and related deferred transaction costs</t>
  </si>
  <si>
    <t>A summary of quarterly activity and balances associated with the Notes and related deferred debt costs is presented below ($ in thousands): Notes Balance Deferred Debt Costs Notes, net of Balance at issuance November 1, 2014 $ 200,000 $ 12,747 $ 187,253 Less: amortization two months ended December 31, 2014 (411 ) 411 Balance December 31, 2014 200,000 12,336 187,664 Less: amortization three months ended March 31, 2015 (617 ) 617 Balance March 31, 2015 200,000 11,719 188,281 Less: amortization three months ended June 30, 2015 (1) (1,899 ) 1,899 Conversions (22,213 ) — (22,213 ) Balance June 30, 2015 177,787 9,820 167,967 Less: amortization three months ended September 30, 2015 (1) (1,544 ) 1,544 Conversions (18,776 ) — (18,776 ) Balance, September 30, 2015 159,011 8,276 150,735 Less: amortization three months ended December 31, 2015 (506 ) 506 Balance December 31, 2015 159,011 7,770 151,241 Less: amortization three months ended March 31, 2016 (1) (4,153 ) 4,153 Conversions (79,829 ) — (79,829 ) Balance, March 31, 2016 79,182 3,617 75,565 Less: amortization three months ended June 30, 2016 (253 ) 253 Balance, June 30, 2016 79,182 3,364 75,818 Less: amortization three months ended September 30, 2016 (252 ) 252 Balance, September 30, 2016 79,182 3,112 76,070 Less: amortization three months ended December 31, 2016 (1) (2,263 ) 2,263 Conversions (55,668 ) — (55,668 ) Balance, December 31, 2016 $ 23,514 $ 849 $ 22,665 _____________________ (1) Includes accelerated amortization of deferred debt costs attributable to conversions and exchanges</t>
  </si>
  <si>
    <t>Accounting for Shared-based Payments (Tables)</t>
  </si>
  <si>
    <t>Schedule of stock-based compensation expense</t>
  </si>
  <si>
    <t>Stock-based compensation has been recognized in operating results as follows: Year Ended ($ in thousands) 2016 2015 2014 Included in research and development $ 3,451 $ 2,452 $ 1,914 Included in general and administrative 9,124 7,272 2,808 Total stock-based compensation expense $ 12,575 $ 9,724 $ 4,722</t>
  </si>
  <si>
    <t>Schedule of weighted-average assumptions used to estimate fair value of stock option awards using the Black-Scholes option valuation model</t>
  </si>
  <si>
    <t>The estimated fair value of stock option awards was determined on the date of grant using the Black-Scholes option valuation model with the following weighted-average assumptions during the periods indicated. Year Ended 2016 2015 2014 Risk-free interest rate 1.13%-2.19% 1.46%-2.02% 1.78%-2.30% Dividend yield — — — Expected volatility 50%-60% 50%-80% 52%-60% Expected term (in years) 6 years 6 years 6 years</t>
  </si>
  <si>
    <t>Summary of stock option activity and of changes in stock options outstanding under the Plan</t>
  </si>
  <si>
    <t>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3 11,324,049 $0.44-20.01 $ 3.31 $ 37,521 6.94 years Granted 5,528,000 $2.83-4.24 $ 3.47 $ — Exercised (9,999 ) $3.40-3.95 $ 3.58 $ 25 Forfeited (275,030 ) $4.24-20.01 $ 13.42 $ — Balance outstanding, December 31, 2014 16,567,020 $0.44-17.79 $ 3.20 $ 8,949 7.29 years Granted 4,961,112 $2.94-9.33 $ 6.51 $ — Exercised (269,720 ) $2.98-6.28 $ 4.24 $ 904 Forfeited (305,037 ) $2.98-9.45 $ 6.22 $ — Balance outstanding, December 31, 2015 20,953,375 $0.44-9.12 $ 3.86 $ 42,438 7.15 years Granted 7,537,000 $2.93-5.63 $ 3.99 $ — Exercised (70,185 ) $2.94-4.61 $ 3.17 $ 143 Forfeited (553,019 ) $2.98-9.12 $ 5.98 $ — Balance outstanding, December 31, 2016 (1) 27,867,171 $0.44-9.12 $ 3.78 $ 65,618 7.05 years Exercisable, at December 31, 2016 12,732,928 $0.44-9.12 $ 3.88 $ 33,626 6.16 years __________________________ (1) Number of options represented above includes 2,159,500 options vesting upon a change of control, granted between November 20, 2009 and June 22, 2010. The fair value at the date of grant was approximately $28.6 million . Because the probability of a change of control transaction is not predictable no stock-based compensation expense associated with these options has been recognized since the grant date.</t>
  </si>
  <si>
    <t>Commitments and Contingencies (Tables)</t>
  </si>
  <si>
    <t>Summary of contractual obligations</t>
  </si>
  <si>
    <t xml:space="preserve">The following table is a summary of contractual obligations for the periods indicated that existed as of December 31, 2016 . ($ in thousands) Total Less than 1 Year 1-3 Years 3-5 Years More than 5 years Long term debt obligations (1) $ 28,665 $ 1,755 $ 26,910 $ — $ — Operating leases 5,896 1,065 3,303 1,528 — Purchase obligations—principally employment and consulting services (2) 7,285 3,561 3,724 — — Purchase obligations—major vendors (3) 138,619 131,381 7,238 — — Total obligations $ 180,465 $ 137,762 $ 41,175 $ 1,528 $ — _____________________________________________________________________________ (1) Represents Senior Convertible Notes, including interest. See Note 4 to our Consolidated Financial Statements. (2) Represents salary, bonus, and benefits for employment and consulting agreements with remaining terms greater than one year. (3) Represents amounts that will become due upon future delivery of supplies, drug substance and test results from various suppliers, under open purchase orders. Generally these purchase orders represents commitments to suppliers with cancellation provisions that allow early termination with notice, penalties and payment of certain non-cancelable vendor commitments. </t>
  </si>
  <si>
    <t>Derivative Financial Instruments (Tables)</t>
  </si>
  <si>
    <t>Schedule of range of assumptions used to determine the fair value of the warrants</t>
  </si>
  <si>
    <t>The range of assumptions used to determine the fair value of the warrants at each period end was: Year Ended Year Ended Year Ended Fair value of Synergy common stock $ 6.09 $ 5.67 $ 3.05 Expected warrant term 1.2 years 2.2 years 0.49-3.9 years Risk-free interest rate 1.03 % 1.18 % 0.08%-1.32% Expected volatility 50 % 50%-80% 52%-60% Dividend yield — — —</t>
  </si>
  <si>
    <t>Schedule of changes in derivative financial instruments and associated liability balance</t>
  </si>
  <si>
    <t>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4 Balance of derivative financial instruments liability 858,469 $ 172 3/31/2015 Change in fair value of warrants during the quarter — 268 6/30/2015 Change in fair value of warrants during the quarter — 1,541 6/30/2015 Expiration of warrants (324,000 ) — 9/30/2015 Change in fair value of warrants during the quarter — (1,445 ) 9/30/2015 Exercise of warrants (30,000 ) — 9/30/2015 Expiration of warrants (2,469 ) (3 ) 12/31/2015 Change in fair value of warrants during the quarter — 30 12/31/2015 Exercise of warrants — — 12/31/2015 Expiration of warrants (292,000 ) (241 ) 12/31/2015 Balance of derivative financial instruments liability 210,000 322 3/31/2016 Change in fair value of warrants during the 3 months ended March 31, 2016 — (260 ) 6/30/2016 Change in fair value of warrants during the 3 months ended June 30, 2016 — 22 9/30/2016 Change in fair value of warrants during the 3 months ended September 30, 2016 — 87 12/31/2016 Change in fair value of warrants during the 3 months ended December 31, 2016 — 45 12/31/2016 Balance of derivative financial instruments liability 210,000 $ 216</t>
  </si>
  <si>
    <t>Fair Value Measurements (Tables)</t>
  </si>
  <si>
    <t>Schedule of liabilities that are measured and recognized at fair value on a recurring basis</t>
  </si>
  <si>
    <t>The following table presents the Company’s liabilities that are measured and recognized at fair value on a recurring basis classified under the appropriate level of the fair value hierarchy as of December 31, 2015 and December 31, 2016 :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322 $ 322 $ — $ — $ (106 ) $ 216</t>
  </si>
  <si>
    <t>Summary of changes in the fair value of Level 3 liabilities</t>
  </si>
  <si>
    <t>The following table sets forth a summary of changes in the fair value of the Company’s Level 3 liabilities for the year ended December 31, 2016 and December 31, 2015 : ($ in thousands) Description Balance as of December 31, 2014 (Gain) or loss Expiration of Balance as of (Gain) or loss recognized in earning from Change in Fair Value Balance as of Derivative liabilities related to Warrants $ 172 $ 394 $ (244 ) $ 322 $ (106 ) $ 216</t>
  </si>
  <si>
    <t>Property and Equipment (Tables)</t>
  </si>
  <si>
    <t>Schedule of property and equipment</t>
  </si>
  <si>
    <t>($ in thousands) December 31, 2016 December 31, 2015 Furniture and equipment $ 357 $ 243 Leasehold improvement 665 674 Less accumulated depreciation and amortization (429 ) (386 ) Property and equipment, net $ 593 $ 531</t>
  </si>
  <si>
    <t>Quarterly Consolidated Financial Data (Unaudited) (Tables)</t>
  </si>
  <si>
    <t>Schedule of unaudited quarterly consolidated financial information</t>
  </si>
  <si>
    <t xml:space="preserve"> Quarter Ended March 31, June 30, September 30, December 31, (dollars in thousands, except share and per share data) Revenues $ — $ — $ — $ — Costs and Expenses: Research and development 21,175 26,611 24,610 17,166 Selling, general and administrative 6,375 10,249 13,872 25,232 Loss from Operations (27,550 ) (36,860 ) (38,482 ) (42,398 ) Other Loss Interest and investment income/(expense), net (7,036 ) (1,673 ) (1,674 ) (3,007 ) Debt conversion expense (25,615 ) — — (14,543 ) Tax credits — — — 126 Change in fair value of derivative instruments—warrants 260 (23 ) (87 ) (45 ) Total Other Loss (32,391 ) (1,696 ) (1,761 ) (17,469 ) Net loss $ (59,941 ) $ (38,556 ) $ (40,243 ) $ (59,867 ) Weighted Average Common Shares Outstanding—basic and diluted (a) 117,626,669 168,127,144 179,786,580 190,093,786 Net Loss per Common Share—basic and diluted (a) $ (0.51 ) $ (0.23 ) $ (0.22 ) $ (0.31 ) _____________________________________________________________________________ (a) Basic and diluted EPS are computed independently for each of the periods presented. Accordingly, the sum of the quarterly EPS amounts may not agree to the total for the year. Quarter Ended March 31, June 30, September 30, December 31, (dollars in thousands, except share and per share data) Revenues $ — $ — $ — $ — Costs and expenses: Research and Development 18,198 19,525 20,424 19,881 General and administrative 4,606 7,394 2,728 7,066 Loss from operations (22,804 ) (26,919 ) (23,152 ) (26,947 ) Other income Interest and investment income/(expense), net (4,317 ) (5,207 ) (4,291 ) (3,469 ) Change in fair value of derivative instruments—warrants (268 ) (1,542 ) 1,446 (30 ) Total other income/(loss) (4,585 ) (6,749 ) (2,845 ) (3,499 ) Net Loss $ (27,389 ) $ (33,668 ) $ (25,997 ) $ (30,446 ) Weighted Average Common Shares Outstanding—basic and diluted (a) 96,683,525 100,343,637 111,328,339 113,678,306 Net Loss per Common Share, basic and diluted (a): $ (0.28 ) $ (0.34 ) $ (0.23 ) $ (0.27 ) ____________________________________________________________________________ (a) Basic and diluted EPS are computed independently for each of the periods presented. Accordingly, the sum of the quarterly EPS amounts may not agree to the total for the year.</t>
  </si>
  <si>
    <t>Basis of Presentation, Accounting Policies and Going Concern (Details) - USD ($)</t>
  </si>
  <si>
    <t>Jan. 31, 2017</t>
  </si>
  <si>
    <t>Nov. 03, 2014</t>
  </si>
  <si>
    <t>Dec. 31, 2013</t>
  </si>
  <si>
    <t>Cash, cash equivalents, and available for sale securities</t>
  </si>
  <si>
    <t>Net cash provided by (used in) operating activities</t>
  </si>
  <si>
    <t>Working capital</t>
  </si>
  <si>
    <t>Property, Plant and Equipment [Line Items]</t>
  </si>
  <si>
    <t>Prepaid research and development costs</t>
  </si>
  <si>
    <t>Total shares issuable upon exercise or conversion (in shares)</t>
  </si>
  <si>
    <t>Stock Options</t>
  </si>
  <si>
    <t>Warrants</t>
  </si>
  <si>
    <t>Convertible Senior Notes Due 2019</t>
  </si>
  <si>
    <t>Aggregate principal amount</t>
  </si>
  <si>
    <t>Number of shares issued on conversion of debt (in shares)</t>
  </si>
  <si>
    <t>Minimum | Furniture and equipment</t>
  </si>
  <si>
    <t>Property, plant and equipment, useful life</t>
  </si>
  <si>
    <t>2 years</t>
  </si>
  <si>
    <t>Maximum | Furniture and equipment</t>
  </si>
  <si>
    <t>5 years</t>
  </si>
  <si>
    <t>Subsequent Event | Convertible Senior Notes Due 2019</t>
  </si>
  <si>
    <t>Public stock offering | Subsequent Event</t>
  </si>
  <si>
    <t>Number of shares issued/sold in transaction</t>
  </si>
  <si>
    <t>Public offering price (in dollars per share)</t>
  </si>
  <si>
    <t>Proceeds yielded from offering</t>
  </si>
  <si>
    <t>Acquisitions and Stockholders’ Equity (Deficit) (Details)</t>
  </si>
  <si>
    <t>May 06, 2016USD ($)$ / sharesshares</t>
  </si>
  <si>
    <t>Mar. 18, 2016USD ($)$ / sharesshares</t>
  </si>
  <si>
    <t>Mar. 05, 2014USD ($)$ / shares</t>
  </si>
  <si>
    <t>Feb. 18, 2014USD ($)shares</t>
  </si>
  <si>
    <t>Feb. 06, 2014$ / shares</t>
  </si>
  <si>
    <t>Feb. 04, 2014USD ($)$ / sharesshares</t>
  </si>
  <si>
    <t>Jan. 28, 2014shares</t>
  </si>
  <si>
    <t>Nov. 30, 2016USD ($)shares</t>
  </si>
  <si>
    <t>Dec. 31, 2016USD ($)$ / sharesshares</t>
  </si>
  <si>
    <t>Mar. 31, 2016USD ($)</t>
  </si>
  <si>
    <t>Sep. 30, 2015USD ($)</t>
  </si>
  <si>
    <t>Jun. 30, 2015USD ($)</t>
  </si>
  <si>
    <t>Dec. 31, 2015USD ($)$ / sharesshares</t>
  </si>
  <si>
    <t>Dec. 31, 2014USD ($)$ / sharesshares</t>
  </si>
  <si>
    <t>Jul. 02, 2015USD ($)</t>
  </si>
  <si>
    <t>Jun. 08, 2015shares</t>
  </si>
  <si>
    <t>Nov. 03, 2014USD ($)$ / shares</t>
  </si>
  <si>
    <t>Feb. 05, 2014$ / shares</t>
  </si>
  <si>
    <t>Dec. 31, 2013shares</t>
  </si>
  <si>
    <t>Debt Instrument [Line Items]</t>
  </si>
  <si>
    <t>Class of warrant or right exercise price of warrants or rights decrease (in dollars per share) | $ / shares</t>
  </si>
  <si>
    <t>Common stock, par value (in dollars per share) | $ / shares</t>
  </si>
  <si>
    <t>Net proceeds from private placement</t>
  </si>
  <si>
    <t>Common stock, shares authorized (in shares) | shares</t>
  </si>
  <si>
    <t>Debt conversion amount</t>
  </si>
  <si>
    <t>Noncontrolling interest, decrease from redemptions or purchase of interests</t>
  </si>
  <si>
    <t>Contra Vir Pharmaceuticals Inc | Spinoff</t>
  </si>
  <si>
    <t>Net Assets Eliminated in Connection with Spin-off [Abstract]</t>
  </si>
  <si>
    <t>Cash</t>
  </si>
  <si>
    <t>Prepaid expense</t>
  </si>
  <si>
    <t>Total assets</t>
  </si>
  <si>
    <t>Accounts payable and other liabilities</t>
  </si>
  <si>
    <t>Note Payable to Synergy</t>
  </si>
  <si>
    <t>Due to Synergy</t>
  </si>
  <si>
    <t>Spinoff Net Asset</t>
  </si>
  <si>
    <t>Shares sold in private placement (in shares) | shares</t>
  </si>
  <si>
    <t>Common stock issued in connection with exercise of warrants (in shares) | shares</t>
  </si>
  <si>
    <t>Common stock issued in connection with exercise of stock options (in shares) | shares</t>
  </si>
  <si>
    <t>Debt conversion expense (in shares) | shares</t>
  </si>
  <si>
    <t>Aggregate principal amount (not exceeding)</t>
  </si>
  <si>
    <t>Percent of principal converted</t>
  </si>
  <si>
    <t>50.00%</t>
  </si>
  <si>
    <t>70.00%</t>
  </si>
  <si>
    <t>Number of shares issued on conversion of debt (in shares) | shares</t>
  </si>
  <si>
    <t>Number of shares issued on conversion price excluding share issued for accrued interest (in shares) | shares</t>
  </si>
  <si>
    <t>Conversion price (in dollars per share) | $ / shares</t>
  </si>
  <si>
    <t>Number of shares issued for accrued interest (in shares) | shares</t>
  </si>
  <si>
    <t>Five day average conversion price for accrued interest (in dollars per share) | $ / shares</t>
  </si>
  <si>
    <t>Debt conversion, recognized expense</t>
  </si>
  <si>
    <t>Percent of outstanding aggregate principal amount converted</t>
  </si>
  <si>
    <t>Shares issued, representing conversion price pursuant to existing terms (in shares) | shares</t>
  </si>
  <si>
    <t>Additional interest expense from acceleration of deferred debt costs</t>
  </si>
  <si>
    <t>Debt conversion, recognized expense (in shares) | shares</t>
  </si>
  <si>
    <t>Debt conversion</t>
  </si>
  <si>
    <t>June 2012 Equity Sales Agreement</t>
  </si>
  <si>
    <t>Shelf Registration</t>
  </si>
  <si>
    <t>Private Placement</t>
  </si>
  <si>
    <t>Shares issued (in dollars per share) | $ / shares</t>
  </si>
  <si>
    <t>February 2014 Securities Purchase Agreement | Contra Vir Pharmaceuticals Inc</t>
  </si>
  <si>
    <t>Private placement expenses</t>
  </si>
  <si>
    <t>Number of units sold (in shares) | shares</t>
  </si>
  <si>
    <t>Number of common shares for each unit (in shares) | shares</t>
  </si>
  <si>
    <t>Number of warrants for each unit (in shares) | shares</t>
  </si>
  <si>
    <t>Number of common shares that can be acquired upon exercise of each warrant (in shares) | shares</t>
  </si>
  <si>
    <t>Purchase price per unit (in dollars per share) | $ / shares</t>
  </si>
  <si>
    <t>February 2014 Securities Purchase Agreement | Warrants | Contra Vir Pharmaceuticals Inc</t>
  </si>
  <si>
    <t>Balance of warrants outstanding (in shares) | shares</t>
  </si>
  <si>
    <t>Exercise price of warrants or rights (in dollars per share) | $ / shares</t>
  </si>
  <si>
    <t>Class of warrant or right expiration period</t>
  </si>
  <si>
    <t>6 years</t>
  </si>
  <si>
    <t>Cantor Fitzgerald &amp; Co.</t>
  </si>
  <si>
    <t>Cantor Fitzgerald &amp; Co. | June 2012 Equity Sales Agreement</t>
  </si>
  <si>
    <t>Aggregate additional maximum issue amount</t>
  </si>
  <si>
    <t>Issuance costs (up to)</t>
  </si>
  <si>
    <t>Share price, average (in dollars per share) | $ / shares</t>
  </si>
  <si>
    <t>Attorney fees</t>
  </si>
  <si>
    <t>Public Company</t>
  </si>
  <si>
    <t>Public Company | Weighted Average</t>
  </si>
  <si>
    <t>Contra Vir Pharmaceuticals Inc</t>
  </si>
  <si>
    <t>Related party potential distribution of common stock (in shares) | shares</t>
  </si>
  <si>
    <t>Dividend declared, number of shares of subsidiary to be distributed for each share of common stock held by stockholders of entity (in shares) | shares</t>
  </si>
  <si>
    <t>Dividend distributed number of shares of subsidiary distributed for each share of common stock held by stockholders of entity (in shares) | shares</t>
  </si>
  <si>
    <t>Senior Convertible Notes - Narrative (Details) - USD ($)</t>
  </si>
  <si>
    <t>Mar. 18, 2016</t>
  </si>
  <si>
    <t>Nov. 30, 2016</t>
  </si>
  <si>
    <t>Nov. 01, 2014</t>
  </si>
  <si>
    <t>Accrued interest payable</t>
  </si>
  <si>
    <t>Interest rate</t>
  </si>
  <si>
    <t>7.50%</t>
  </si>
  <si>
    <t>Additional aggregate principal amount pertaining to the over-allotment option granted</t>
  </si>
  <si>
    <t>Net proceeds from offering</t>
  </si>
  <si>
    <t>Accrued interest expense</t>
  </si>
  <si>
    <t>Conversion rate (per $1,000 principal amount of notes)</t>
  </si>
  <si>
    <t>Conversion price (in dollars per share)</t>
  </si>
  <si>
    <t>Notes balance</t>
  </si>
  <si>
    <t>Transactions costs</t>
  </si>
  <si>
    <t>Number of shares issued on conversion price excluding share issued for accrued interest (in shares)</t>
  </si>
  <si>
    <t>Number of shares issued for accrued interest (in shares)</t>
  </si>
  <si>
    <t>Five day average conversion price for accrued interest (in dollars per share)</t>
  </si>
  <si>
    <t>Senior Convertible Notes - Schedule of Activity and Balances Associated with the Notes and Related Deferred Transaction Costs (Details) - USD ($) $ in Thousands</t>
  </si>
  <si>
    <t>Convertible Notes And Deferred Transaction Costs[Roll forward]</t>
  </si>
  <si>
    <t>Less: amortization</t>
  </si>
  <si>
    <t>Conversions</t>
  </si>
  <si>
    <t>Notes, net of Debt Costs, end of period</t>
  </si>
  <si>
    <t>Notes Balance, beginning of period</t>
  </si>
  <si>
    <t>Deferred Debt Costs, beginning of period</t>
  </si>
  <si>
    <t>Notes, net of Debt Costs, beginning of period</t>
  </si>
  <si>
    <t>Notes Balance, end of period</t>
  </si>
  <si>
    <t>Deferred Debt Costs, end of period</t>
  </si>
  <si>
    <t>Accounting for Shared-based Payments - Stock Options (Details) - USD ($) $ / shares in Units, $ in Thousands</t>
  </si>
  <si>
    <t>Jun. 08, 2015</t>
  </si>
  <si>
    <t>Jun. 07, 2015</t>
  </si>
  <si>
    <t>Shared-based payments</t>
  </si>
  <si>
    <t>Total stock-based compensation expense</t>
  </si>
  <si>
    <t>Research and development | Employee</t>
  </si>
  <si>
    <t>General and administrative | Employee</t>
  </si>
  <si>
    <t>2008 Equity Compensation Incentive Plan</t>
  </si>
  <si>
    <t>Number of shares reserved under the plan (in shares)</t>
  </si>
  <si>
    <t>Vesting period</t>
  </si>
  <si>
    <t>3 years</t>
  </si>
  <si>
    <t>Contractual term</t>
  </si>
  <si>
    <t>10 years</t>
  </si>
  <si>
    <t>Unrecognized compensation cost related to non-vested employee stock options, net of expected forfeitures</t>
  </si>
  <si>
    <t>Weighted-average remaining vesting period over which unrecognized compensation cost is to be recognized</t>
  </si>
  <si>
    <t>1 year 4 months 24 days</t>
  </si>
  <si>
    <t>Number of stock options which vest upon a change of control (in shares)</t>
  </si>
  <si>
    <t>Weighted-average assumptions used to estimate fair value of stock option awards using the Black-Scholes option valuation model</t>
  </si>
  <si>
    <t>Risk-free interest rate, minimum</t>
  </si>
  <si>
    <t>1.13%</t>
  </si>
  <si>
    <t>1.46%</t>
  </si>
  <si>
    <t>1.78%</t>
  </si>
  <si>
    <t>Risk-free interest rate, maximum</t>
  </si>
  <si>
    <t>2.19%</t>
  </si>
  <si>
    <t>2.02%</t>
  </si>
  <si>
    <t>2.30%</t>
  </si>
  <si>
    <t>Dividend yield</t>
  </si>
  <si>
    <t>0.00%</t>
  </si>
  <si>
    <t>Expected volatility, minimum</t>
  </si>
  <si>
    <t>52.00%</t>
  </si>
  <si>
    <t>Expected volatility, maximum</t>
  </si>
  <si>
    <t>60.00%</t>
  </si>
  <si>
    <t>80.00%</t>
  </si>
  <si>
    <t>Expected term</t>
  </si>
  <si>
    <t>Weighted-average fair value per share of options granted (in dollars per share)</t>
  </si>
  <si>
    <t>Accounting for Shared-based Payments - Schedule of Stock Option Activity (Details) - USD ($)</t>
  </si>
  <si>
    <t>7 Months Ended</t>
  </si>
  <si>
    <t>85 Months Ended</t>
  </si>
  <si>
    <t>Jun. 22, 2010</t>
  </si>
  <si>
    <t>Weighted Average Remaining Contractual Term</t>
  </si>
  <si>
    <t>Stock Options | $0.44-20.01</t>
  </si>
  <si>
    <t>Number of Options</t>
  </si>
  <si>
    <t>Balance outstanding, beginning of period (in shares)</t>
  </si>
  <si>
    <t>Balance outstanding, end of period (in shares)</t>
  </si>
  <si>
    <t>Exercise Price Per Share</t>
  </si>
  <si>
    <t>Exercise price, low end of the range (in dollars per share)</t>
  </si>
  <si>
    <t>Exercise price, high end of the range (in dollars per share)</t>
  </si>
  <si>
    <t>Weighted Average Exercise Price Per Share</t>
  </si>
  <si>
    <t>Balance outstanding, beginning of period (in dollars per share)</t>
  </si>
  <si>
    <t>Balance outstanding, end of period (in dollars per share)</t>
  </si>
  <si>
    <t>Intrinsic Value</t>
  </si>
  <si>
    <t>Intrinsic value of options outstanding</t>
  </si>
  <si>
    <t>Balance outstanding</t>
  </si>
  <si>
    <t>6 years 11 months 9 days</t>
  </si>
  <si>
    <t>Stock Options | $2.83-4.24</t>
  </si>
  <si>
    <t>Granted (in shares)</t>
  </si>
  <si>
    <t>Granted (in dollars per share)</t>
  </si>
  <si>
    <t>Granted</t>
  </si>
  <si>
    <t>Stock Options | $3.40-3.95</t>
  </si>
  <si>
    <t>Exercised (in shares)</t>
  </si>
  <si>
    <t>Exercised (in dollars per share)</t>
  </si>
  <si>
    <t>Exercised</t>
  </si>
  <si>
    <t>Stock Options | $4.24-20.01</t>
  </si>
  <si>
    <t>Forfeited (in shares)</t>
  </si>
  <si>
    <t>Forfeited (in dollars per share)</t>
  </si>
  <si>
    <t>Forfeited</t>
  </si>
  <si>
    <t>Stock Options | $0.44-17.79</t>
  </si>
  <si>
    <t>7 years 3 months 15 days</t>
  </si>
  <si>
    <t>Stock Options | $2.94-9.33</t>
  </si>
  <si>
    <t>Stock Options | $2.98-6.28</t>
  </si>
  <si>
    <t>Stock Options | $2.98-9.45</t>
  </si>
  <si>
    <t>Stock Options | $0.44-9.12</t>
  </si>
  <si>
    <t>Exercisable at the end of the period (in shares)</t>
  </si>
  <si>
    <t>Exercisable at the end of the period (in dollars per share)</t>
  </si>
  <si>
    <t>Intrinsic value of options exercisable, end of period</t>
  </si>
  <si>
    <t>7 years 18 days</t>
  </si>
  <si>
    <t>7 years 1 month 24 days</t>
  </si>
  <si>
    <t>Exercisable at the end of the period</t>
  </si>
  <si>
    <t>6 years 1 month 28 days</t>
  </si>
  <si>
    <t>Stock Options | $0.44-9.12 | Contingent vesting</t>
  </si>
  <si>
    <t>Stock Options | $2.93-5.63</t>
  </si>
  <si>
    <t>Stock Options | $2.94-4.61</t>
  </si>
  <si>
    <t>Stock Options | $2.98-9.12</t>
  </si>
  <si>
    <t>Income Taxes (Details) - USD ($)</t>
  </si>
  <si>
    <t>Operating loss carryforwards</t>
  </si>
  <si>
    <t>Income tax expense (benefit)</t>
  </si>
  <si>
    <t>Penalties and interest expense</t>
  </si>
  <si>
    <t>Liability for uncertainty in income taxes, current</t>
  </si>
  <si>
    <t>Outstanding refundable tax credits due</t>
  </si>
  <si>
    <t>Other nonoperating income</t>
  </si>
  <si>
    <t>Commitments and Contingencies (Details) - USD ($)</t>
  </si>
  <si>
    <t>Loss Contingencies [Line Items]</t>
  </si>
  <si>
    <t>Operating leases, rent expense</t>
  </si>
  <si>
    <t>Compensation to employees, in the event the company consummates</t>
  </si>
  <si>
    <t>Severance compensation fee</t>
  </si>
  <si>
    <t>Lease Agreements | Floor 20th At Lexington Avenue4 20 New York</t>
  </si>
  <si>
    <t>Lease rent per month</t>
  </si>
  <si>
    <t>Lease Agreements | Property At Bucks County Biotechnology Center In Doylestown Pennsylvania</t>
  </si>
  <si>
    <t>Lease Agreements | Wayne Pennsylvania</t>
  </si>
  <si>
    <t>Commitments and Contingencies - Contractual Obligations and Commitments (Details) $ in Thousands</t>
  </si>
  <si>
    <t>Dec. 31, 2016USD ($)</t>
  </si>
  <si>
    <t>Long Term Debt Obligations</t>
  </si>
  <si>
    <t>Less than 1 Year</t>
  </si>
  <si>
    <t>1-3 Years</t>
  </si>
  <si>
    <t>3-5 Years</t>
  </si>
  <si>
    <t>More than 5 years</t>
  </si>
  <si>
    <t>Operating Leases</t>
  </si>
  <si>
    <t>Contractual Obligation, Fiscal Year Maturity Schedule [Abstract]</t>
  </si>
  <si>
    <t>Purchase Obligation Principally Employment And Consulting Services</t>
  </si>
  <si>
    <t>Purchase Obligation, Fiscal Year Maturity [Abstract]</t>
  </si>
  <si>
    <t>Purchase Obligation Major Vendors</t>
  </si>
  <si>
    <t>Derivative Financial Instruments - Range of Assumptions (Details) - Derivative instrument liability - Warrants - Black-Scholes option pricing model - $ / shares</t>
  </si>
  <si>
    <t>Range of assumptions used to determine the fair value of the warrants</t>
  </si>
  <si>
    <t>Fair value of Synergy common stock (in dollars per share)</t>
  </si>
  <si>
    <t>Expected warrant term</t>
  </si>
  <si>
    <t>1 year 2 months 12 days</t>
  </si>
  <si>
    <t>2 years 2 months 12 days</t>
  </si>
  <si>
    <t>Risk-free interest rate</t>
  </si>
  <si>
    <t>1.03%</t>
  </si>
  <si>
    <t>1.18%</t>
  </si>
  <si>
    <t>Expected volatility</t>
  </si>
  <si>
    <t>Minimum</t>
  </si>
  <si>
    <t>5 months 27 days</t>
  </si>
  <si>
    <t>0.08%</t>
  </si>
  <si>
    <t>Maximum</t>
  </si>
  <si>
    <t>3 years 10 months 24 days</t>
  </si>
  <si>
    <t>1.32%</t>
  </si>
  <si>
    <t>Derivative Financial Instruments - Changes in Outstanding Warrants (Details) - USD ($) $ in Thousands</t>
  </si>
  <si>
    <t>Changes in derivative instrument liability</t>
  </si>
  <si>
    <t>Balance at the beginning of the period</t>
  </si>
  <si>
    <t>Change in fair value of warrants during the quarter</t>
  </si>
  <si>
    <t>Balance at the end of the period</t>
  </si>
  <si>
    <t>Derivative instrument liability</t>
  </si>
  <si>
    <t>Changes in warrants</t>
  </si>
  <si>
    <t>Beginning balance of warrants outstanding (in shares)</t>
  </si>
  <si>
    <t>Expiration of warrants (in shares)</t>
  </si>
  <si>
    <t>Exercise of warrants (in shares)</t>
  </si>
  <si>
    <t>Ending balance of warrants outstanding (in shares)</t>
  </si>
  <si>
    <t>Expiration of warrants</t>
  </si>
  <si>
    <t>Fair Value Measurements - Fair Value of Liabilities Measured on Recurring Basis (Details) - USD ($) $ in Thousands</t>
  </si>
  <si>
    <t>Fair Value, Assets and Liabilities Measured on Recurring and Nonrecurring Basis [Line Items]</t>
  </si>
  <si>
    <t>Derivative liabilities related to Warrants</t>
  </si>
  <si>
    <t>Fair value on a recurring basis | Warrants | Derivative instrument liability</t>
  </si>
  <si>
    <t>Fair value on a recurring basis | Warrants | Derivative instrument liability | Level 3</t>
  </si>
  <si>
    <t>Fair Value Measurements - Level 3 Roll Forward (Details) - Warrants - Derivative instrument liability - USD ($) $ in Thousands</t>
  </si>
  <si>
    <t>Changes in the fair value of Level 3 liabilities</t>
  </si>
  <si>
    <t>Beginning Balance</t>
  </si>
  <si>
    <t>(Gain) or loss recognized in earning from Change in Fair Value</t>
  </si>
  <si>
    <t>Ending Balance</t>
  </si>
  <si>
    <t>Property and Equipment (Details) - USD ($) $ in Thousands</t>
  </si>
  <si>
    <t>Less accumulated depreciation and amortization</t>
  </si>
  <si>
    <t>Furniture and equipment</t>
  </si>
  <si>
    <t>Property and equipment, gross</t>
  </si>
  <si>
    <t>Leasehold improvement</t>
  </si>
  <si>
    <t>Quarterly Consolidated Financial Data (Unaudited) (Details) - USD ($) $ / shares in Units, $ in Thousands</t>
  </si>
  <si>
    <t>Costs and expenses:</t>
  </si>
  <si>
    <t>General and administrative</t>
  </si>
  <si>
    <t>Other Loss</t>
  </si>
  <si>
    <t>Interest and investment income/(expense), net</t>
  </si>
  <si>
    <t>Tax credits</t>
  </si>
  <si>
    <t>Weighted Average Common Shares Outstanding—basic and diluted (in shares)</t>
  </si>
  <si>
    <t>Net Loss per Common Share—basic and diluted (in dollars per share)</t>
  </si>
  <si>
    <t>Subsequent Events (Details) - USD ($)</t>
  </si>
  <si>
    <t>Feb. 28, 2017</t>
  </si>
  <si>
    <t>Subsequent Event [Line Items]</t>
  </si>
  <si>
    <t>Subsequent Event</t>
  </si>
  <si>
    <t>Payment for indenture consent</t>
  </si>
  <si>
    <t>Subsequent Event | Public stock offering</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223115542</v>
      </c>
    </row>
    <row r="17" spans="1:4">
      <c r="A17" s="4" t="s">
        <v>28</v>
      </c>
      <c r="D17" s="6" t="n">
        <v>579050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387</v>
      </c>
      <c r="C3" s="6" t="n">
        <v>61653</v>
      </c>
    </row>
    <row r="4" spans="1:3">
      <c r="A4" s="4" t="s">
        <v>33</v>
      </c>
      <c r="B4" s="5" t="n">
        <v>0</v>
      </c>
      <c r="C4" s="5" t="n">
        <v>50097</v>
      </c>
    </row>
    <row r="5" spans="1:3">
      <c r="A5" s="4" t="s">
        <v>34</v>
      </c>
      <c r="B5" s="5" t="n">
        <v>5640</v>
      </c>
      <c r="C5" s="5" t="n">
        <v>0</v>
      </c>
    </row>
    <row r="6" spans="1:3">
      <c r="A6" s="4" t="s">
        <v>35</v>
      </c>
      <c r="B6" s="5" t="n">
        <v>889</v>
      </c>
      <c r="C6" s="5" t="n">
        <v>3305</v>
      </c>
    </row>
    <row r="7" spans="1:3">
      <c r="A7" s="4" t="s">
        <v>36</v>
      </c>
      <c r="B7" s="5" t="n">
        <v>88916</v>
      </c>
      <c r="C7" s="5" t="n">
        <v>115055</v>
      </c>
    </row>
    <row r="8" spans="1:3">
      <c r="A8" s="4" t="s">
        <v>37</v>
      </c>
      <c r="B8" s="5" t="n">
        <v>593</v>
      </c>
      <c r="C8" s="5" t="n">
        <v>531</v>
      </c>
    </row>
    <row r="9" spans="1:3">
      <c r="A9" s="4" t="s">
        <v>38</v>
      </c>
      <c r="B9" s="5" t="n">
        <v>343</v>
      </c>
      <c r="C9" s="5" t="n">
        <v>343</v>
      </c>
    </row>
    <row r="10" spans="1:3">
      <c r="A10" s="4" t="s">
        <v>39</v>
      </c>
      <c r="B10" s="5" t="n">
        <v>89852</v>
      </c>
      <c r="C10" s="5" t="n">
        <v>115929</v>
      </c>
    </row>
    <row r="11" spans="1:3">
      <c r="A11" s="3" t="s">
        <v>40</v>
      </c>
    </row>
    <row r="12" spans="1:3">
      <c r="A12" s="4" t="s">
        <v>41</v>
      </c>
      <c r="B12" s="5" t="n">
        <v>15584</v>
      </c>
      <c r="C12" s="5" t="n">
        <v>13263</v>
      </c>
    </row>
    <row r="13" spans="1:3">
      <c r="A13" s="4" t="s">
        <v>42</v>
      </c>
      <c r="B13" s="5" t="n">
        <v>13552</v>
      </c>
      <c r="C13" s="5" t="n">
        <v>4328</v>
      </c>
    </row>
    <row r="14" spans="1:3">
      <c r="A14" s="4" t="s">
        <v>43</v>
      </c>
      <c r="B14" s="5" t="n">
        <v>294</v>
      </c>
      <c r="C14" s="5" t="n">
        <v>1988</v>
      </c>
    </row>
    <row r="15" spans="1:3">
      <c r="A15" s="4" t="s">
        <v>44</v>
      </c>
      <c r="B15" s="5" t="n">
        <v>29430</v>
      </c>
      <c r="C15" s="5" t="n">
        <v>19579</v>
      </c>
    </row>
    <row r="16" spans="1:3">
      <c r="A16" s="4" t="s">
        <v>45</v>
      </c>
      <c r="B16" s="5" t="n">
        <v>22665</v>
      </c>
      <c r="C16" s="5" t="n">
        <v>151241</v>
      </c>
    </row>
    <row r="17" spans="1:3">
      <c r="A17" s="4" t="s">
        <v>46</v>
      </c>
      <c r="B17" s="5" t="n">
        <v>216</v>
      </c>
      <c r="C17" s="5" t="n">
        <v>322</v>
      </c>
    </row>
    <row r="18" spans="1:3">
      <c r="A18" s="4" t="s">
        <v>47</v>
      </c>
      <c r="B18" s="5" t="n">
        <v>52311</v>
      </c>
      <c r="C18" s="5" t="n">
        <v>171142</v>
      </c>
    </row>
    <row r="19" spans="1:3">
      <c r="A19" s="4" t="s">
        <v>48</v>
      </c>
      <c r="B19" s="4" t="s">
        <v>49</v>
      </c>
      <c r="C19" s="4" t="s">
        <v>49</v>
      </c>
    </row>
    <row r="20" spans="1:3">
      <c r="A20" s="3" t="s">
        <v>50</v>
      </c>
    </row>
    <row r="21" spans="1:3">
      <c r="A21" s="4" t="s">
        <v>51</v>
      </c>
      <c r="B21" s="5" t="n">
        <v>0</v>
      </c>
      <c r="C21" s="5" t="n">
        <v>0</v>
      </c>
    </row>
    <row r="22" spans="1:3">
      <c r="A22" s="4" t="s">
        <v>52</v>
      </c>
      <c r="B22" s="5" t="n">
        <v>20</v>
      </c>
      <c r="C22" s="5" t="n">
        <v>11</v>
      </c>
    </row>
    <row r="23" spans="1:3">
      <c r="A23" s="4" t="s">
        <v>53</v>
      </c>
      <c r="B23" s="5" t="n">
        <v>620513</v>
      </c>
      <c r="C23" s="5" t="n">
        <v>329161</v>
      </c>
    </row>
    <row r="24" spans="1:3">
      <c r="A24" s="4" t="s">
        <v>54</v>
      </c>
      <c r="B24" s="5" t="n">
        <v>-582992</v>
      </c>
      <c r="C24" s="5" t="n">
        <v>-384385</v>
      </c>
    </row>
    <row r="25" spans="1:3">
      <c r="A25" s="4" t="s">
        <v>55</v>
      </c>
      <c r="B25" s="5" t="n">
        <v>37541</v>
      </c>
      <c r="C25" s="5" t="n">
        <v>-55213</v>
      </c>
    </row>
    <row r="26" spans="1:3">
      <c r="A26" s="4" t="s">
        <v>56</v>
      </c>
      <c r="B26" s="6" t="n">
        <v>89852</v>
      </c>
      <c r="C26" s="6" t="n">
        <v>115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34</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182</v>
      </c>
      <c r="B12" s="4" t="s">
        <v>222</v>
      </c>
    </row>
    <row r="13" spans="1:2">
      <c r="A13" s="4" t="s">
        <v>223</v>
      </c>
      <c r="B13" s="4" t="s">
        <v>224</v>
      </c>
    </row>
    <row r="14" spans="1:2">
      <c r="A14" s="4" t="s">
        <v>225</v>
      </c>
      <c r="B14" s="4" t="s">
        <v>226</v>
      </c>
    </row>
    <row r="15" spans="1:2">
      <c r="A15" s="4" t="s">
        <v>227</v>
      </c>
      <c r="B15" s="4" t="s">
        <v>228</v>
      </c>
    </row>
    <row r="16" spans="1:2">
      <c r="A16" s="4" t="s">
        <v>229</v>
      </c>
      <c r="B1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5" t="n">
        <v>20000000</v>
      </c>
      <c r="C3" s="5" t="n">
        <v>20000000</v>
      </c>
    </row>
    <row r="4" spans="1:3">
      <c r="A4" s="4" t="s">
        <v>60</v>
      </c>
      <c r="B4" s="5" t="n">
        <v>0</v>
      </c>
      <c r="C4" s="5" t="n">
        <v>0</v>
      </c>
    </row>
    <row r="5" spans="1:3">
      <c r="A5" s="4" t="s">
        <v>61</v>
      </c>
      <c r="B5" s="7" t="n">
        <v>0.0001</v>
      </c>
      <c r="C5" s="7" t="n">
        <v>0.0001</v>
      </c>
    </row>
    <row r="6" spans="1:3">
      <c r="A6" s="4" t="s">
        <v>62</v>
      </c>
      <c r="B6" s="5" t="n">
        <v>350000000</v>
      </c>
      <c r="C6" s="5" t="n">
        <v>350000000</v>
      </c>
    </row>
    <row r="7" spans="1:3">
      <c r="A7" s="4" t="s">
        <v>63</v>
      </c>
      <c r="B7" s="5" t="n">
        <v>202737860</v>
      </c>
      <c r="C7" s="5" t="n">
        <v>113694606</v>
      </c>
    </row>
    <row r="8" spans="1:3">
      <c r="A8" s="4" t="s">
        <v>64</v>
      </c>
      <c r="B8" s="5" t="n">
        <v>202737860</v>
      </c>
      <c r="C8" s="5" t="n">
        <v>11369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6</v>
      </c>
      <c r="B1" s="2" t="s">
        <v>267</v>
      </c>
      <c r="C1" s="2" t="s">
        <v>2</v>
      </c>
      <c r="D1" s="2" t="s">
        <v>30</v>
      </c>
      <c r="E1" s="2" t="s">
        <v>72</v>
      </c>
      <c r="F1" s="2" t="s">
        <v>3</v>
      </c>
      <c r="G1" s="2" t="s">
        <v>268</v>
      </c>
      <c r="H1" s="2" t="s">
        <v>269</v>
      </c>
    </row>
    <row r="2" spans="1:8">
      <c r="A2" s="3" t="s">
        <v>169</v>
      </c>
    </row>
    <row r="3" spans="1:8">
      <c r="A3" s="4" t="s">
        <v>32</v>
      </c>
      <c r="C3" s="6" t="n">
        <v>82387000</v>
      </c>
      <c r="D3" s="6" t="n">
        <v>61653000</v>
      </c>
      <c r="E3" s="6" t="n">
        <v>146470000</v>
      </c>
      <c r="H3" s="6" t="n">
        <v>18130000</v>
      </c>
    </row>
    <row r="4" spans="1:8">
      <c r="A4" s="4" t="s">
        <v>270</v>
      </c>
      <c r="C4" s="5" t="n">
        <v>111800000</v>
      </c>
    </row>
    <row r="5" spans="1:8">
      <c r="A5" s="4" t="s">
        <v>271</v>
      </c>
      <c r="C5" s="5" t="n">
        <v>-129800000</v>
      </c>
      <c r="D5" s="5" t="n">
        <v>-101000000</v>
      </c>
    </row>
    <row r="6" spans="1:8">
      <c r="A6" s="4" t="s">
        <v>272</v>
      </c>
      <c r="C6" s="5" t="n">
        <v>59500000</v>
      </c>
      <c r="D6" s="5" t="n">
        <v>95500000</v>
      </c>
    </row>
    <row r="7" spans="1:8">
      <c r="A7" s="4" t="s">
        <v>33</v>
      </c>
      <c r="C7" s="5" t="n">
        <v>0</v>
      </c>
      <c r="D7" s="5" t="n">
        <v>50097000</v>
      </c>
    </row>
    <row r="8" spans="1:8">
      <c r="A8" s="3" t="s">
        <v>273</v>
      </c>
    </row>
    <row r="9" spans="1:8">
      <c r="A9" s="4" t="s">
        <v>274</v>
      </c>
      <c r="C9" s="6" t="n">
        <v>500000</v>
      </c>
      <c r="D9" s="6" t="n">
        <v>3100000</v>
      </c>
    </row>
    <row r="10" spans="1:8">
      <c r="A10" s="4" t="s">
        <v>275</v>
      </c>
      <c r="C10" s="5" t="n">
        <v>36347633</v>
      </c>
      <c r="D10" s="5" t="n">
        <v>76809137</v>
      </c>
      <c r="E10" s="5" t="n">
        <v>86522903</v>
      </c>
    </row>
    <row r="11" spans="1:8">
      <c r="A11" s="4" t="s">
        <v>276</v>
      </c>
    </row>
    <row r="12" spans="1:8">
      <c r="A12" s="3" t="s">
        <v>273</v>
      </c>
    </row>
    <row r="13" spans="1:8">
      <c r="A13" s="4" t="s">
        <v>275</v>
      </c>
      <c r="C13" s="5" t="n">
        <v>27867171</v>
      </c>
      <c r="D13" s="5" t="n">
        <v>20953375</v>
      </c>
      <c r="E13" s="5" t="n">
        <v>16567020</v>
      </c>
    </row>
    <row r="14" spans="1:8">
      <c r="A14" s="4" t="s">
        <v>277</v>
      </c>
    </row>
    <row r="15" spans="1:8">
      <c r="A15" s="3" t="s">
        <v>273</v>
      </c>
    </row>
    <row r="16" spans="1:8">
      <c r="A16" s="4" t="s">
        <v>275</v>
      </c>
      <c r="C16" s="5" t="n">
        <v>919690</v>
      </c>
      <c r="D16" s="5" t="n">
        <v>4726823</v>
      </c>
      <c r="E16" s="5" t="n">
        <v>5647203</v>
      </c>
    </row>
    <row r="17" spans="1:8">
      <c r="A17" s="4" t="s">
        <v>176</v>
      </c>
    </row>
    <row r="18" spans="1:8">
      <c r="A18" s="3" t="s">
        <v>273</v>
      </c>
    </row>
    <row r="19" spans="1:8">
      <c r="A19" s="4" t="s">
        <v>275</v>
      </c>
      <c r="C19" s="5" t="n">
        <v>7560772</v>
      </c>
      <c r="D19" s="5" t="n">
        <v>51128939</v>
      </c>
      <c r="E19" s="5" t="n">
        <v>64308680</v>
      </c>
    </row>
    <row r="20" spans="1:8">
      <c r="A20" s="4" t="s">
        <v>278</v>
      </c>
    </row>
    <row r="21" spans="1:8">
      <c r="A21" s="3" t="s">
        <v>273</v>
      </c>
    </row>
    <row r="22" spans="1:8">
      <c r="A22" s="4" t="s">
        <v>279</v>
      </c>
      <c r="C22" s="6" t="n">
        <v>23500000</v>
      </c>
      <c r="D22" s="6" t="n">
        <v>159000000</v>
      </c>
      <c r="E22" s="6" t="n">
        <v>200000000</v>
      </c>
      <c r="G22" s="6" t="n">
        <v>200000000</v>
      </c>
    </row>
    <row r="23" spans="1:8">
      <c r="A23" s="4" t="s">
        <v>280</v>
      </c>
      <c r="C23" s="5" t="n">
        <v>7560772</v>
      </c>
      <c r="D23" s="5" t="n">
        <v>51128939</v>
      </c>
      <c r="E23" s="5" t="n">
        <v>64308680</v>
      </c>
    </row>
    <row r="24" spans="1:8">
      <c r="A24" s="4" t="s">
        <v>281</v>
      </c>
    </row>
    <row r="25" spans="1:8">
      <c r="A25" s="3" t="s">
        <v>273</v>
      </c>
    </row>
    <row r="26" spans="1:8">
      <c r="A26" s="4" t="s">
        <v>282</v>
      </c>
      <c r="C26" s="4" t="s">
        <v>283</v>
      </c>
    </row>
    <row r="27" spans="1:8">
      <c r="A27" s="4" t="s">
        <v>284</v>
      </c>
    </row>
    <row r="28" spans="1:8">
      <c r="A28" s="3" t="s">
        <v>273</v>
      </c>
    </row>
    <row r="29" spans="1:8">
      <c r="A29" s="4" t="s">
        <v>282</v>
      </c>
      <c r="C29" s="4" t="s">
        <v>285</v>
      </c>
    </row>
    <row r="30" spans="1:8">
      <c r="A30" s="4" t="s">
        <v>286</v>
      </c>
    </row>
    <row r="31" spans="1:8">
      <c r="A31" s="3" t="s">
        <v>273</v>
      </c>
    </row>
    <row r="32" spans="1:8">
      <c r="A32" s="4" t="s">
        <v>279</v>
      </c>
      <c r="F32" s="6" t="n">
        <v>19500000</v>
      </c>
    </row>
    <row r="33" spans="1:8">
      <c r="A33" s="4" t="s">
        <v>287</v>
      </c>
    </row>
    <row r="34" spans="1:8">
      <c r="A34" s="3" t="s">
        <v>273</v>
      </c>
    </row>
    <row r="35" spans="1:8">
      <c r="A35" s="4" t="s">
        <v>288</v>
      </c>
      <c r="B35" s="5" t="n">
        <v>20325204</v>
      </c>
    </row>
    <row r="36" spans="1:8">
      <c r="A36" s="4" t="s">
        <v>289</v>
      </c>
      <c r="B36" s="8" t="n">
        <v>6.15</v>
      </c>
    </row>
    <row r="37" spans="1:8">
      <c r="A37" s="4" t="s">
        <v>290</v>
      </c>
      <c r="B37" s="6" t="n">
        <v>121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1"/>
    <col customWidth="1" max="5" min="5" width="27"/>
    <col customWidth="1" max="6" min="6" width="24"/>
    <col customWidth="1" max="7" min="7" width="37"/>
    <col customWidth="1" max="8" min="8" width="20"/>
    <col customWidth="1" max="9" min="9" width="27"/>
    <col customWidth="1" max="10" min="10" width="37"/>
    <col customWidth="1" max="11" min="11" width="21"/>
    <col customWidth="1" max="12" min="12" width="21"/>
    <col customWidth="1" max="13" min="13" width="21"/>
    <col customWidth="1" max="14" min="14" width="37"/>
    <col customWidth="1" max="15" min="15" width="37"/>
    <col customWidth="1" max="16" min="16" width="37"/>
    <col customWidth="1" max="17" min="17" width="21"/>
    <col customWidth="1" max="18" min="18" width="20"/>
    <col customWidth="1" max="19" min="19" width="31"/>
    <col customWidth="1" max="20" min="20" width="24"/>
    <col customWidth="1" max="21" min="21" width="20"/>
  </cols>
  <sheetData>
    <row r="1" spans="1:21">
      <c r="A1" s="1" t="s">
        <v>291</v>
      </c>
      <c r="B1" s="2" t="s">
        <v>292</v>
      </c>
      <c r="C1" s="2" t="s">
        <v>293</v>
      </c>
      <c r="D1" s="2" t="s">
        <v>294</v>
      </c>
      <c r="E1" s="2" t="s">
        <v>295</v>
      </c>
      <c r="F1" s="2" t="s">
        <v>296</v>
      </c>
      <c r="G1" s="2" t="s">
        <v>297</v>
      </c>
      <c r="H1" s="2" t="s">
        <v>298</v>
      </c>
      <c r="I1" s="2" t="s">
        <v>299</v>
      </c>
      <c r="J1" s="2" t="s">
        <v>300</v>
      </c>
      <c r="K1" s="2" t="s">
        <v>301</v>
      </c>
      <c r="L1" s="2" t="s">
        <v>302</v>
      </c>
      <c r="M1" s="2" t="s">
        <v>303</v>
      </c>
      <c r="N1" s="2" t="s">
        <v>300</v>
      </c>
      <c r="O1" s="2" t="s">
        <v>304</v>
      </c>
      <c r="P1" s="2" t="s">
        <v>305</v>
      </c>
      <c r="Q1" s="2" t="s">
        <v>306</v>
      </c>
      <c r="R1" s="2" t="s">
        <v>307</v>
      </c>
      <c r="S1" s="2" t="s">
        <v>308</v>
      </c>
      <c r="T1" s="2" t="s">
        <v>309</v>
      </c>
      <c r="U1" s="2" t="s">
        <v>310</v>
      </c>
    </row>
    <row r="2" spans="1:21">
      <c r="A2" s="3" t="s">
        <v>311</v>
      </c>
    </row>
    <row r="3" spans="1:21">
      <c r="A3" s="4" t="s">
        <v>312</v>
      </c>
      <c r="F3" s="9" t="n">
        <v>0.011</v>
      </c>
    </row>
    <row r="4" spans="1:21">
      <c r="A4" s="4" t="s">
        <v>313</v>
      </c>
      <c r="J4" s="7" t="n">
        <v>0.0001</v>
      </c>
      <c r="N4" s="7" t="n">
        <v>0.0001</v>
      </c>
      <c r="O4" s="7" t="n">
        <v>0.0001</v>
      </c>
    </row>
    <row r="5" spans="1:21">
      <c r="A5" s="4" t="s">
        <v>314</v>
      </c>
      <c r="N5" s="6" t="n">
        <v>89845000</v>
      </c>
      <c r="O5" s="6" t="n">
        <v>14672000</v>
      </c>
      <c r="P5" s="6" t="n">
        <v>30700000</v>
      </c>
    </row>
    <row r="6" spans="1:21">
      <c r="A6" s="4" t="s">
        <v>315</v>
      </c>
      <c r="J6" s="5" t="n">
        <v>350000000</v>
      </c>
      <c r="N6" s="5" t="n">
        <v>350000000</v>
      </c>
      <c r="O6" s="5" t="n">
        <v>350000000</v>
      </c>
      <c r="R6" s="5" t="n">
        <v>350000000</v>
      </c>
      <c r="U6" s="5" t="n">
        <v>200000000</v>
      </c>
    </row>
    <row r="7" spans="1:21">
      <c r="A7" s="4" t="s">
        <v>102</v>
      </c>
      <c r="N7" s="6" t="n">
        <v>222000</v>
      </c>
      <c r="O7" s="6" t="n">
        <v>1142000</v>
      </c>
      <c r="P7" s="5" t="n">
        <v>36000</v>
      </c>
    </row>
    <row r="8" spans="1:21">
      <c r="A8" s="4" t="s">
        <v>316</v>
      </c>
      <c r="N8" s="5" t="n">
        <v>137941000</v>
      </c>
      <c r="O8" s="5" t="n">
        <v>40989000</v>
      </c>
      <c r="P8" s="5" t="n">
        <v>0</v>
      </c>
    </row>
    <row r="9" spans="1:21">
      <c r="A9" s="4" t="s">
        <v>137</v>
      </c>
      <c r="N9" s="5" t="n">
        <v>2445000</v>
      </c>
      <c r="O9" s="5" t="n">
        <v>0</v>
      </c>
      <c r="P9" s="5" t="n">
        <v>0</v>
      </c>
    </row>
    <row r="10" spans="1:21">
      <c r="A10" s="4" t="s">
        <v>150</v>
      </c>
      <c r="N10" s="5" t="n">
        <v>0</v>
      </c>
      <c r="O10" s="5" t="n">
        <v>0</v>
      </c>
      <c r="P10" s="5" t="n">
        <v>3224000</v>
      </c>
    </row>
    <row r="11" spans="1:21">
      <c r="A11" s="4" t="s">
        <v>46</v>
      </c>
      <c r="J11" s="6" t="n">
        <v>216000</v>
      </c>
      <c r="N11" s="6" t="n">
        <v>216000</v>
      </c>
      <c r="O11" s="6" t="n">
        <v>322000</v>
      </c>
    </row>
    <row r="12" spans="1:21">
      <c r="A12" s="4" t="s">
        <v>317</v>
      </c>
      <c r="P12" s="6" t="n">
        <v>1622000</v>
      </c>
    </row>
    <row r="13" spans="1:21">
      <c r="A13" s="4" t="s">
        <v>318</v>
      </c>
    </row>
    <row r="14" spans="1:21">
      <c r="A14" s="3" t="s">
        <v>319</v>
      </c>
    </row>
    <row r="15" spans="1:21">
      <c r="A15" s="4" t="s">
        <v>320</v>
      </c>
      <c r="E15" s="6" t="n">
        <v>3230000</v>
      </c>
    </row>
    <row r="16" spans="1:21">
      <c r="A16" s="4" t="s">
        <v>321</v>
      </c>
      <c r="E16" s="5" t="n">
        <v>6000</v>
      </c>
    </row>
    <row r="17" spans="1:21">
      <c r="A17" s="4" t="s">
        <v>322</v>
      </c>
      <c r="E17" s="5" t="n">
        <v>3236000</v>
      </c>
    </row>
    <row r="18" spans="1:21">
      <c r="A18" s="4" t="s">
        <v>323</v>
      </c>
      <c r="E18" s="5" t="n">
        <v>-107000</v>
      </c>
    </row>
    <row r="19" spans="1:21">
      <c r="A19" s="4" t="s">
        <v>324</v>
      </c>
      <c r="E19" s="5" t="n">
        <v>-455000</v>
      </c>
    </row>
    <row r="20" spans="1:21">
      <c r="A20" s="4" t="s">
        <v>325</v>
      </c>
      <c r="E20" s="5" t="n">
        <v>-54000</v>
      </c>
    </row>
    <row r="21" spans="1:21">
      <c r="A21" s="4" t="s">
        <v>46</v>
      </c>
      <c r="E21" s="5" t="n">
        <v>-880000</v>
      </c>
    </row>
    <row r="22" spans="1:21">
      <c r="A22" s="4" t="s">
        <v>47</v>
      </c>
      <c r="E22" s="5" t="n">
        <v>-1496000</v>
      </c>
    </row>
    <row r="23" spans="1:21">
      <c r="A23" s="4" t="s">
        <v>326</v>
      </c>
      <c r="E23" s="6" t="n">
        <v>1740000</v>
      </c>
    </row>
    <row r="24" spans="1:21">
      <c r="A24" s="4" t="s">
        <v>91</v>
      </c>
    </row>
    <row r="25" spans="1:21">
      <c r="A25" s="3" t="s">
        <v>311</v>
      </c>
    </row>
    <row r="26" spans="1:21">
      <c r="A26" s="4" t="s">
        <v>327</v>
      </c>
      <c r="N26" s="5" t="n">
        <v>29948334</v>
      </c>
    </row>
    <row r="27" spans="1:21">
      <c r="A27" s="4" t="s">
        <v>328</v>
      </c>
      <c r="N27" s="5" t="n">
        <v>2430656</v>
      </c>
      <c r="O27" s="5" t="n">
        <v>189412</v>
      </c>
    </row>
    <row r="28" spans="1:21">
      <c r="A28" s="4" t="s">
        <v>329</v>
      </c>
      <c r="N28" s="5" t="n">
        <v>70185</v>
      </c>
      <c r="O28" s="5" t="n">
        <v>269720</v>
      </c>
      <c r="P28" s="5" t="n">
        <v>9999</v>
      </c>
    </row>
    <row r="29" spans="1:21">
      <c r="A29" s="4" t="s">
        <v>330</v>
      </c>
      <c r="C29" s="5" t="n">
        <v>9600000</v>
      </c>
      <c r="N29" s="5" t="n">
        <v>12161671</v>
      </c>
    </row>
    <row r="30" spans="1:21">
      <c r="A30" s="4" t="s">
        <v>278</v>
      </c>
    </row>
    <row r="31" spans="1:21">
      <c r="A31" s="3" t="s">
        <v>311</v>
      </c>
    </row>
    <row r="32" spans="1:21">
      <c r="A32" s="4" t="s">
        <v>331</v>
      </c>
      <c r="J32" s="5" t="n">
        <v>23500000</v>
      </c>
      <c r="N32" s="6" t="n">
        <v>23500000</v>
      </c>
      <c r="O32" s="6" t="n">
        <v>159000000</v>
      </c>
      <c r="P32" s="6" t="n">
        <v>200000000</v>
      </c>
      <c r="S32" s="6" t="n">
        <v>200000000</v>
      </c>
    </row>
    <row r="33" spans="1:21">
      <c r="A33" s="4" t="s">
        <v>316</v>
      </c>
      <c r="C33" s="6" t="n">
        <v>79800000</v>
      </c>
      <c r="I33" s="6" t="n">
        <v>55700000</v>
      </c>
      <c r="J33" s="6" t="n">
        <v>55668000</v>
      </c>
      <c r="K33" s="6" t="n">
        <v>79829000</v>
      </c>
      <c r="L33" s="6" t="n">
        <v>18776000</v>
      </c>
      <c r="M33" s="6" t="n">
        <v>22213000</v>
      </c>
    </row>
    <row r="34" spans="1:21">
      <c r="A34" s="4" t="s">
        <v>332</v>
      </c>
      <c r="C34" s="4" t="s">
        <v>333</v>
      </c>
      <c r="I34" s="4" t="s">
        <v>334</v>
      </c>
    </row>
    <row r="35" spans="1:21">
      <c r="A35" s="4" t="s">
        <v>335</v>
      </c>
      <c r="C35" s="5" t="n">
        <v>35300000</v>
      </c>
      <c r="I35" s="5" t="n">
        <v>20500000</v>
      </c>
      <c r="N35" s="5" t="n">
        <v>56600000</v>
      </c>
    </row>
    <row r="36" spans="1:21">
      <c r="A36" s="4" t="s">
        <v>336</v>
      </c>
      <c r="C36" s="5" t="n">
        <v>25600000</v>
      </c>
      <c r="I36" s="5" t="n">
        <v>17900000</v>
      </c>
    </row>
    <row r="37" spans="1:21">
      <c r="A37" s="4" t="s">
        <v>337</v>
      </c>
      <c r="C37" s="8" t="n">
        <v>3.11</v>
      </c>
      <c r="S37" s="8" t="n">
        <v>3.11</v>
      </c>
    </row>
    <row r="38" spans="1:21">
      <c r="A38" s="4" t="s">
        <v>338</v>
      </c>
      <c r="C38" s="5" t="n">
        <v>872000</v>
      </c>
    </row>
    <row r="39" spans="1:21">
      <c r="A39" s="4" t="s">
        <v>339</v>
      </c>
      <c r="C39" s="8" t="n">
        <v>2.81</v>
      </c>
    </row>
    <row r="40" spans="1:21">
      <c r="A40" s="4" t="s">
        <v>137</v>
      </c>
      <c r="C40" s="6" t="n">
        <v>2400000</v>
      </c>
    </row>
    <row r="41" spans="1:21">
      <c r="A41" s="4" t="s">
        <v>330</v>
      </c>
      <c r="J41" s="5" t="n">
        <v>2600000</v>
      </c>
    </row>
    <row r="42" spans="1:21">
      <c r="A42" s="4" t="s">
        <v>340</v>
      </c>
      <c r="I42" s="6" t="n">
        <v>14500000</v>
      </c>
      <c r="K42" s="6" t="n">
        <v>25600000</v>
      </c>
    </row>
    <row r="43" spans="1:21">
      <c r="A43" s="4" t="s">
        <v>341</v>
      </c>
      <c r="I43" s="4" t="s">
        <v>334</v>
      </c>
    </row>
    <row r="44" spans="1:21">
      <c r="A44" s="4" t="s">
        <v>342</v>
      </c>
      <c r="I44" s="5" t="n">
        <v>17900000</v>
      </c>
    </row>
    <row r="45" spans="1:21">
      <c r="A45" s="4" t="s">
        <v>343</v>
      </c>
      <c r="I45" s="6" t="n">
        <v>2000000</v>
      </c>
      <c r="N45" s="6" t="n">
        <v>6700000</v>
      </c>
      <c r="O45" s="5" t="n">
        <v>12900000</v>
      </c>
    </row>
    <row r="46" spans="1:21">
      <c r="A46" s="4" t="s">
        <v>344</v>
      </c>
      <c r="I46" s="5" t="n">
        <v>2600000</v>
      </c>
    </row>
    <row r="47" spans="1:21">
      <c r="A47" s="4" t="s">
        <v>345</v>
      </c>
      <c r="N47" s="5" t="n">
        <v>135500000</v>
      </c>
    </row>
    <row r="48" spans="1:21">
      <c r="A48" s="4" t="s">
        <v>346</v>
      </c>
    </row>
    <row r="49" spans="1:21">
      <c r="A49" s="3" t="s">
        <v>311</v>
      </c>
    </row>
    <row r="50" spans="1:21">
      <c r="A50" s="4" t="s">
        <v>314</v>
      </c>
      <c r="N50" s="6" t="n">
        <v>11300000</v>
      </c>
      <c r="O50" s="6" t="n">
        <v>1000000</v>
      </c>
    </row>
    <row r="51" spans="1:21">
      <c r="A51" s="4" t="s">
        <v>328</v>
      </c>
      <c r="N51" s="5" t="n">
        <v>2430657</v>
      </c>
      <c r="O51" s="5" t="n">
        <v>189412</v>
      </c>
    </row>
    <row r="52" spans="1:21">
      <c r="A52" s="4" t="s">
        <v>329</v>
      </c>
      <c r="O52" s="5" t="n">
        <v>269720</v>
      </c>
    </row>
    <row r="53" spans="1:21">
      <c r="A53" s="4" t="s">
        <v>102</v>
      </c>
      <c r="O53" s="6" t="n">
        <v>1100000</v>
      </c>
    </row>
    <row r="54" spans="1:21">
      <c r="A54" s="4" t="s">
        <v>347</v>
      </c>
    </row>
    <row r="55" spans="1:21">
      <c r="A55" s="3" t="s">
        <v>311</v>
      </c>
    </row>
    <row r="56" spans="1:21">
      <c r="A56" s="4" t="s">
        <v>331</v>
      </c>
      <c r="Q56" s="6" t="n">
        <v>250000000</v>
      </c>
    </row>
    <row r="57" spans="1:21">
      <c r="A57" s="4" t="s">
        <v>348</v>
      </c>
    </row>
    <row r="58" spans="1:21">
      <c r="A58" s="3" t="s">
        <v>311</v>
      </c>
    </row>
    <row r="59" spans="1:21">
      <c r="A59" s="4" t="s">
        <v>327</v>
      </c>
      <c r="B59" s="5" t="n">
        <v>29948334</v>
      </c>
    </row>
    <row r="60" spans="1:21">
      <c r="A60" s="4" t="s">
        <v>314</v>
      </c>
      <c r="B60" s="6" t="n">
        <v>89800000</v>
      </c>
    </row>
    <row r="61" spans="1:21">
      <c r="A61" s="4" t="s">
        <v>349</v>
      </c>
      <c r="B61" s="6" t="n">
        <v>3</v>
      </c>
    </row>
    <row r="62" spans="1:21">
      <c r="A62" s="4" t="s">
        <v>350</v>
      </c>
    </row>
    <row r="63" spans="1:21">
      <c r="A63" s="3" t="s">
        <v>311</v>
      </c>
    </row>
    <row r="64" spans="1:21">
      <c r="A64" s="4" t="s">
        <v>150</v>
      </c>
      <c r="G64" s="6" t="n">
        <v>3200000</v>
      </c>
    </row>
    <row r="65" spans="1:21">
      <c r="A65" s="4" t="s">
        <v>351</v>
      </c>
      <c r="G65" s="6" t="n">
        <v>15000</v>
      </c>
    </row>
    <row r="66" spans="1:21">
      <c r="A66" s="4" t="s">
        <v>352</v>
      </c>
      <c r="G66" s="5" t="n">
        <v>9485294</v>
      </c>
    </row>
    <row r="67" spans="1:21">
      <c r="A67" s="4" t="s">
        <v>353</v>
      </c>
      <c r="G67" s="5" t="n">
        <v>1</v>
      </c>
    </row>
    <row r="68" spans="1:21">
      <c r="A68" s="4" t="s">
        <v>354</v>
      </c>
      <c r="G68" s="5" t="n">
        <v>1</v>
      </c>
    </row>
    <row r="69" spans="1:21">
      <c r="A69" s="4" t="s">
        <v>355</v>
      </c>
      <c r="G69" s="10" t="n">
        <v>0.5</v>
      </c>
    </row>
    <row r="70" spans="1:21">
      <c r="A70" s="4" t="s">
        <v>356</v>
      </c>
      <c r="G70" s="8" t="n">
        <v>0.34</v>
      </c>
    </row>
    <row r="71" spans="1:21">
      <c r="A71" s="4" t="s">
        <v>357</v>
      </c>
    </row>
    <row r="72" spans="1:21">
      <c r="A72" s="3" t="s">
        <v>311</v>
      </c>
    </row>
    <row r="73" spans="1:21">
      <c r="A73" s="4" t="s">
        <v>358</v>
      </c>
      <c r="G73" s="5" t="n">
        <v>4700000</v>
      </c>
    </row>
    <row r="74" spans="1:21">
      <c r="A74" s="4" t="s">
        <v>359</v>
      </c>
      <c r="G74" s="8" t="n">
        <v>0.37</v>
      </c>
    </row>
    <row r="75" spans="1:21">
      <c r="A75" s="4" t="s">
        <v>360</v>
      </c>
      <c r="G75" s="4" t="s">
        <v>361</v>
      </c>
    </row>
    <row r="76" spans="1:21">
      <c r="A76" s="4" t="s">
        <v>46</v>
      </c>
      <c r="G76" s="6" t="n">
        <v>880000</v>
      </c>
    </row>
    <row r="77" spans="1:21">
      <c r="A77" s="4" t="s">
        <v>362</v>
      </c>
    </row>
    <row r="78" spans="1:21">
      <c r="A78" s="3" t="s">
        <v>311</v>
      </c>
    </row>
    <row r="79" spans="1:21">
      <c r="A79" s="4" t="s">
        <v>313</v>
      </c>
      <c r="D79" s="7" t="n">
        <v>0.0001</v>
      </c>
    </row>
    <row r="80" spans="1:21">
      <c r="A80" s="4" t="s">
        <v>363</v>
      </c>
    </row>
    <row r="81" spans="1:21">
      <c r="A81" s="3" t="s">
        <v>311</v>
      </c>
    </row>
    <row r="82" spans="1:21">
      <c r="A82" s="4" t="s">
        <v>364</v>
      </c>
      <c r="D82" s="6" t="n">
        <v>50000000</v>
      </c>
    </row>
    <row r="83" spans="1:21">
      <c r="A83" s="4" t="s">
        <v>365</v>
      </c>
      <c r="D83" s="11" t="n">
        <v>0.03</v>
      </c>
    </row>
    <row r="84" spans="1:21">
      <c r="A84" s="4" t="s">
        <v>327</v>
      </c>
      <c r="N84" s="5" t="n">
        <v>3435998</v>
      </c>
      <c r="P84" s="5" t="n">
        <v>6417650</v>
      </c>
    </row>
    <row r="85" spans="1:21">
      <c r="A85" s="4" t="s">
        <v>314</v>
      </c>
      <c r="N85" s="6" t="n">
        <v>14700000</v>
      </c>
      <c r="P85" s="6" t="n">
        <v>30700000</v>
      </c>
    </row>
    <row r="86" spans="1:21">
      <c r="A86" s="4" t="s">
        <v>366</v>
      </c>
      <c r="N86" s="8" t="n">
        <v>4.27</v>
      </c>
      <c r="P86" s="8" t="n">
        <v>4.78</v>
      </c>
    </row>
    <row r="87" spans="1:21">
      <c r="A87" s="4" t="s">
        <v>367</v>
      </c>
      <c r="N87" s="6" t="n">
        <v>400000</v>
      </c>
      <c r="P87" s="6" t="n">
        <v>800000</v>
      </c>
    </row>
    <row r="88" spans="1:21">
      <c r="A88" s="4" t="s">
        <v>368</v>
      </c>
    </row>
    <row r="89" spans="1:21">
      <c r="A89" s="3" t="s">
        <v>311</v>
      </c>
    </row>
    <row r="90" spans="1:21">
      <c r="A90" s="4" t="s">
        <v>358</v>
      </c>
      <c r="J90" s="5" t="n">
        <v>919690</v>
      </c>
      <c r="N90" s="5" t="n">
        <v>919690</v>
      </c>
    </row>
    <row r="91" spans="1:21">
      <c r="A91" s="4" t="s">
        <v>369</v>
      </c>
    </row>
    <row r="92" spans="1:21">
      <c r="A92" s="3" t="s">
        <v>311</v>
      </c>
    </row>
    <row r="93" spans="1:21">
      <c r="A93" s="4" t="s">
        <v>359</v>
      </c>
      <c r="J93" s="8" t="n">
        <v>5.22</v>
      </c>
      <c r="N93" s="8" t="n">
        <v>5.22</v>
      </c>
      <c r="T93" s="8" t="n">
        <v>5.24</v>
      </c>
    </row>
    <row r="94" spans="1:21">
      <c r="A94" s="4" t="s">
        <v>370</v>
      </c>
    </row>
    <row r="95" spans="1:21">
      <c r="A95" s="3" t="s">
        <v>311</v>
      </c>
    </row>
    <row r="96" spans="1:21">
      <c r="A96" s="4" t="s">
        <v>371</v>
      </c>
      <c r="H96" s="5" t="n">
        <v>9000000</v>
      </c>
    </row>
    <row r="97" spans="1:21">
      <c r="A97" s="4" t="s">
        <v>372</v>
      </c>
      <c r="H97" s="12" t="n">
        <v>0.09859999999999999</v>
      </c>
    </row>
    <row r="98" spans="1:21">
      <c r="A98" s="4" t="s">
        <v>373</v>
      </c>
      <c r="E98" s="12" t="n">
        <v>0.09859999999999999</v>
      </c>
    </row>
    <row r="99" spans="1:21">
      <c r="A99" s="4" t="s">
        <v>318</v>
      </c>
    </row>
    <row r="100" spans="1:21">
      <c r="A100" s="3" t="s">
        <v>311</v>
      </c>
    </row>
    <row r="101" spans="1:21">
      <c r="A101" s="4" t="s">
        <v>317</v>
      </c>
      <c r="E101" s="6" t="n">
        <v>1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4</v>
      </c>
      <c r="B1" s="2" t="s">
        <v>375</v>
      </c>
      <c r="C1" s="2" t="s">
        <v>268</v>
      </c>
      <c r="D1" s="2" t="s">
        <v>376</v>
      </c>
      <c r="E1" s="2" t="s">
        <v>72</v>
      </c>
      <c r="F1" s="2" t="s">
        <v>2</v>
      </c>
      <c r="G1" s="2" t="s">
        <v>67</v>
      </c>
      <c r="H1" s="2" t="s">
        <v>4</v>
      </c>
      <c r="I1" s="2" t="s">
        <v>68</v>
      </c>
      <c r="J1" s="2" t="s">
        <v>30</v>
      </c>
      <c r="K1" s="2" t="s">
        <v>69</v>
      </c>
      <c r="L1" s="2" t="s">
        <v>70</v>
      </c>
      <c r="M1" s="2" t="s">
        <v>71</v>
      </c>
      <c r="N1" s="2" t="s">
        <v>2</v>
      </c>
      <c r="O1" s="2" t="s">
        <v>30</v>
      </c>
      <c r="P1" s="2" t="s">
        <v>72</v>
      </c>
      <c r="Q1" s="2" t="s">
        <v>377</v>
      </c>
    </row>
    <row r="2" spans="1:17">
      <c r="A2" s="3" t="s">
        <v>311</v>
      </c>
    </row>
    <row r="3" spans="1:17">
      <c r="A3" s="4" t="s">
        <v>378</v>
      </c>
      <c r="F3" s="6" t="n">
        <v>294000</v>
      </c>
      <c r="J3" s="6" t="n">
        <v>1988000</v>
      </c>
      <c r="N3" s="6" t="n">
        <v>294000</v>
      </c>
      <c r="O3" s="6" t="n">
        <v>1988000</v>
      </c>
    </row>
    <row r="4" spans="1:17">
      <c r="A4" s="4" t="s">
        <v>132</v>
      </c>
      <c r="N4" s="5" t="n">
        <v>6921000</v>
      </c>
      <c r="O4" s="5" t="n">
        <v>4566000</v>
      </c>
      <c r="P4" s="6" t="n">
        <v>411000</v>
      </c>
    </row>
    <row r="5" spans="1:17">
      <c r="A5" s="4" t="s">
        <v>316</v>
      </c>
      <c r="N5" s="5" t="n">
        <v>137941000</v>
      </c>
      <c r="O5" s="5" t="n">
        <v>40989000</v>
      </c>
      <c r="P5" s="5" t="n">
        <v>0</v>
      </c>
    </row>
    <row r="6" spans="1:17">
      <c r="A6" s="4" t="s">
        <v>137</v>
      </c>
      <c r="N6" s="5" t="n">
        <v>2445000</v>
      </c>
      <c r="O6" s="5" t="n">
        <v>0</v>
      </c>
      <c r="P6" s="5" t="n">
        <v>0</v>
      </c>
    </row>
    <row r="7" spans="1:17">
      <c r="A7" s="4" t="s">
        <v>81</v>
      </c>
      <c r="F7" s="5" t="n">
        <v>14543000</v>
      </c>
      <c r="G7" s="6" t="n">
        <v>0</v>
      </c>
      <c r="H7" s="6" t="n">
        <v>0</v>
      </c>
      <c r="I7" s="6" t="n">
        <v>25615000</v>
      </c>
      <c r="N7" s="6" t="n">
        <v>40158000</v>
      </c>
      <c r="O7" s="5" t="n">
        <v>0</v>
      </c>
      <c r="P7" s="5" t="n">
        <v>0</v>
      </c>
    </row>
    <row r="8" spans="1:17">
      <c r="A8" s="4" t="s">
        <v>91</v>
      </c>
    </row>
    <row r="9" spans="1:17">
      <c r="A9" s="3" t="s">
        <v>311</v>
      </c>
    </row>
    <row r="10" spans="1:17">
      <c r="A10" s="4" t="s">
        <v>121</v>
      </c>
      <c r="B10" s="5" t="n">
        <v>9600000</v>
      </c>
      <c r="N10" s="5" t="n">
        <v>12161671</v>
      </c>
    </row>
    <row r="11" spans="1:17">
      <c r="A11" s="4" t="s">
        <v>278</v>
      </c>
    </row>
    <row r="12" spans="1:17">
      <c r="A12" s="3" t="s">
        <v>311</v>
      </c>
    </row>
    <row r="13" spans="1:17">
      <c r="A13" s="4" t="s">
        <v>279</v>
      </c>
      <c r="C13" s="6" t="n">
        <v>200000000</v>
      </c>
      <c r="E13" s="6" t="n">
        <v>200000000</v>
      </c>
      <c r="F13" s="5" t="n">
        <v>23500000</v>
      </c>
      <c r="J13" s="5" t="n">
        <v>159000000</v>
      </c>
      <c r="N13" s="6" t="n">
        <v>23500000</v>
      </c>
      <c r="O13" s="5" t="n">
        <v>159000000</v>
      </c>
      <c r="P13" s="5" t="n">
        <v>200000000</v>
      </c>
    </row>
    <row r="14" spans="1:17">
      <c r="A14" s="4" t="s">
        <v>379</v>
      </c>
      <c r="C14" s="4" t="s">
        <v>380</v>
      </c>
    </row>
    <row r="15" spans="1:17">
      <c r="A15" s="4" t="s">
        <v>381</v>
      </c>
      <c r="C15" s="6" t="n">
        <v>25000000</v>
      </c>
    </row>
    <row r="16" spans="1:17">
      <c r="A16" s="4" t="s">
        <v>382</v>
      </c>
      <c r="C16" s="6" t="n">
        <v>187300000</v>
      </c>
    </row>
    <row r="17" spans="1:17">
      <c r="A17" s="4" t="s">
        <v>383</v>
      </c>
      <c r="D17" s="6" t="n">
        <v>2000000</v>
      </c>
      <c r="N17" s="5" t="n">
        <v>6700000</v>
      </c>
      <c r="O17" s="5" t="n">
        <v>12900000</v>
      </c>
    </row>
    <row r="18" spans="1:17">
      <c r="A18" s="4" t="s">
        <v>378</v>
      </c>
      <c r="F18" s="5" t="n">
        <v>300000</v>
      </c>
      <c r="J18" s="5" t="n">
        <v>2000000</v>
      </c>
      <c r="N18" s="5" t="n">
        <v>300000</v>
      </c>
      <c r="O18" s="5" t="n">
        <v>2000000</v>
      </c>
    </row>
    <row r="19" spans="1:17">
      <c r="A19" s="4" t="s">
        <v>384</v>
      </c>
      <c r="B19" s="13" t="n">
        <v>0.3215434</v>
      </c>
    </row>
    <row r="20" spans="1:17">
      <c r="A20" s="4" t="s">
        <v>385</v>
      </c>
      <c r="B20" s="8" t="n">
        <v>3.11</v>
      </c>
      <c r="C20" s="8" t="n">
        <v>3.11</v>
      </c>
    </row>
    <row r="21" spans="1:17">
      <c r="A21" s="4" t="s">
        <v>386</v>
      </c>
      <c r="E21" s="5" t="n">
        <v>200000000</v>
      </c>
      <c r="F21" s="5" t="n">
        <v>23514000</v>
      </c>
      <c r="G21" s="5" t="n">
        <v>79182000</v>
      </c>
      <c r="H21" s="5" t="n">
        <v>79182000</v>
      </c>
      <c r="I21" s="5" t="n">
        <v>79182000</v>
      </c>
      <c r="J21" s="5" t="n">
        <v>159011000</v>
      </c>
      <c r="K21" s="6" t="n">
        <v>159011000</v>
      </c>
      <c r="L21" s="6" t="n">
        <v>177787000</v>
      </c>
      <c r="M21" s="6" t="n">
        <v>200000000</v>
      </c>
      <c r="N21" s="5" t="n">
        <v>23514000</v>
      </c>
      <c r="O21" s="5" t="n">
        <v>159011000</v>
      </c>
      <c r="P21" s="6" t="n">
        <v>200000000</v>
      </c>
      <c r="Q21" s="6" t="n">
        <v>200000000</v>
      </c>
    </row>
    <row r="22" spans="1:17">
      <c r="A22" s="4" t="s">
        <v>387</v>
      </c>
      <c r="Q22" s="6" t="n">
        <v>12700000</v>
      </c>
    </row>
    <row r="23" spans="1:17">
      <c r="A23" s="4" t="s">
        <v>132</v>
      </c>
      <c r="B23" s="6" t="n">
        <v>3600000</v>
      </c>
      <c r="D23" s="5" t="n">
        <v>2000000</v>
      </c>
      <c r="E23" s="6" t="n">
        <v>411000</v>
      </c>
      <c r="F23" s="5" t="n">
        <v>2263000</v>
      </c>
      <c r="G23" s="6" t="n">
        <v>252000</v>
      </c>
      <c r="H23" s="6" t="n">
        <v>253000</v>
      </c>
      <c r="I23" s="5" t="n">
        <v>4153000</v>
      </c>
      <c r="J23" s="6" t="n">
        <v>506000</v>
      </c>
      <c r="K23" s="5" t="n">
        <v>1544000</v>
      </c>
      <c r="L23" s="5" t="n">
        <v>1899000</v>
      </c>
      <c r="M23" s="6" t="n">
        <v>617000</v>
      </c>
      <c r="N23" s="6" t="n">
        <v>6900000</v>
      </c>
      <c r="O23" s="6" t="n">
        <v>4600000</v>
      </c>
    </row>
    <row r="24" spans="1:17">
      <c r="A24" s="4" t="s">
        <v>316</v>
      </c>
      <c r="B24" s="6" t="n">
        <v>79800000</v>
      </c>
      <c r="D24" s="6" t="n">
        <v>55700000</v>
      </c>
      <c r="F24" s="6" t="n">
        <v>55668000</v>
      </c>
      <c r="I24" s="5" t="n">
        <v>79829000</v>
      </c>
      <c r="K24" s="6" t="n">
        <v>18776000</v>
      </c>
      <c r="L24" s="6" t="n">
        <v>22213000</v>
      </c>
    </row>
    <row r="25" spans="1:17">
      <c r="A25" s="4" t="s">
        <v>332</v>
      </c>
      <c r="B25" s="4" t="s">
        <v>333</v>
      </c>
      <c r="D25" s="4" t="s">
        <v>334</v>
      </c>
    </row>
    <row r="26" spans="1:17">
      <c r="A26" s="4" t="s">
        <v>280</v>
      </c>
      <c r="B26" s="5" t="n">
        <v>35300000</v>
      </c>
      <c r="D26" s="5" t="n">
        <v>20500000</v>
      </c>
      <c r="N26" s="5" t="n">
        <v>56600000</v>
      </c>
    </row>
    <row r="27" spans="1:17">
      <c r="A27" s="4" t="s">
        <v>388</v>
      </c>
      <c r="B27" s="5" t="n">
        <v>25600000</v>
      </c>
      <c r="D27" s="5" t="n">
        <v>17900000</v>
      </c>
    </row>
    <row r="28" spans="1:17">
      <c r="A28" s="4" t="s">
        <v>389</v>
      </c>
      <c r="B28" s="5" t="n">
        <v>872000</v>
      </c>
    </row>
    <row r="29" spans="1:17">
      <c r="A29" s="4" t="s">
        <v>390</v>
      </c>
      <c r="B29" s="8" t="n">
        <v>2.81</v>
      </c>
    </row>
    <row r="30" spans="1:17">
      <c r="A30" s="4" t="s">
        <v>137</v>
      </c>
      <c r="B30" s="6" t="n">
        <v>2400000</v>
      </c>
    </row>
    <row r="31" spans="1:17">
      <c r="A31" s="4" t="s">
        <v>121</v>
      </c>
      <c r="F31" s="5" t="n">
        <v>2600000</v>
      </c>
    </row>
    <row r="32" spans="1:17">
      <c r="A32" s="4" t="s">
        <v>81</v>
      </c>
      <c r="F32" s="6" t="n">
        <v>14500000</v>
      </c>
      <c r="I32" s="6" t="n">
        <v>25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1</v>
      </c>
      <c r="B1" s="2" t="s">
        <v>375</v>
      </c>
      <c r="C1" s="2" t="s">
        <v>376</v>
      </c>
      <c r="D1" s="2" t="s">
        <v>72</v>
      </c>
      <c r="E1" s="2" t="s">
        <v>2</v>
      </c>
      <c r="F1" s="2" t="s">
        <v>67</v>
      </c>
      <c r="G1" s="2" t="s">
        <v>4</v>
      </c>
      <c r="H1" s="2" t="s">
        <v>68</v>
      </c>
      <c r="I1" s="2" t="s">
        <v>30</v>
      </c>
      <c r="J1" s="2" t="s">
        <v>69</v>
      </c>
      <c r="K1" s="2" t="s">
        <v>70</v>
      </c>
      <c r="L1" s="2" t="s">
        <v>71</v>
      </c>
      <c r="M1" s="2" t="s">
        <v>2</v>
      </c>
      <c r="N1" s="2" t="s">
        <v>30</v>
      </c>
      <c r="O1" s="2" t="s">
        <v>72</v>
      </c>
    </row>
    <row r="2" spans="1:15">
      <c r="A2" s="3" t="s">
        <v>392</v>
      </c>
    </row>
    <row r="3" spans="1:15">
      <c r="A3" s="4" t="s">
        <v>393</v>
      </c>
      <c r="M3" s="6" t="n">
        <v>-6921</v>
      </c>
      <c r="N3" s="6" t="n">
        <v>-4566</v>
      </c>
      <c r="O3" s="6" t="n">
        <v>-411</v>
      </c>
    </row>
    <row r="4" spans="1:15">
      <c r="A4" s="4" t="s">
        <v>394</v>
      </c>
      <c r="M4" s="5" t="n">
        <v>-137941</v>
      </c>
      <c r="N4" s="5" t="n">
        <v>-40989</v>
      </c>
      <c r="O4" s="5" t="n">
        <v>0</v>
      </c>
    </row>
    <row r="5" spans="1:15">
      <c r="A5" s="4" t="s">
        <v>395</v>
      </c>
      <c r="E5" s="6" t="n">
        <v>28665</v>
      </c>
      <c r="M5" s="5" t="n">
        <v>28665</v>
      </c>
    </row>
    <row r="6" spans="1:15">
      <c r="A6" s="4" t="s">
        <v>278</v>
      </c>
    </row>
    <row r="7" spans="1:15">
      <c r="A7" s="3" t="s">
        <v>392</v>
      </c>
    </row>
    <row r="8" spans="1:15">
      <c r="A8" s="4" t="s">
        <v>396</v>
      </c>
      <c r="D8" s="6" t="n">
        <v>200000</v>
      </c>
      <c r="E8" s="5" t="n">
        <v>79182</v>
      </c>
      <c r="F8" s="6" t="n">
        <v>79182</v>
      </c>
      <c r="G8" s="6" t="n">
        <v>79182</v>
      </c>
      <c r="H8" s="6" t="n">
        <v>159011</v>
      </c>
      <c r="I8" s="6" t="n">
        <v>159011</v>
      </c>
      <c r="J8" s="6" t="n">
        <v>177787</v>
      </c>
      <c r="K8" s="6" t="n">
        <v>200000</v>
      </c>
      <c r="L8" s="6" t="n">
        <v>200000</v>
      </c>
      <c r="M8" s="5" t="n">
        <v>159011</v>
      </c>
      <c r="N8" s="5" t="n">
        <v>200000</v>
      </c>
    </row>
    <row r="9" spans="1:15">
      <c r="A9" s="4" t="s">
        <v>397</v>
      </c>
      <c r="D9" s="5" t="n">
        <v>12747</v>
      </c>
      <c r="E9" s="5" t="n">
        <v>3112</v>
      </c>
      <c r="F9" s="5" t="n">
        <v>3364</v>
      </c>
      <c r="G9" s="5" t="n">
        <v>3617</v>
      </c>
      <c r="H9" s="5" t="n">
        <v>7770</v>
      </c>
      <c r="I9" s="5" t="n">
        <v>8276</v>
      </c>
      <c r="J9" s="5" t="n">
        <v>9820</v>
      </c>
      <c r="K9" s="5" t="n">
        <v>11719</v>
      </c>
      <c r="L9" s="5" t="n">
        <v>12336</v>
      </c>
      <c r="M9" s="5" t="n">
        <v>7770</v>
      </c>
      <c r="N9" s="5" t="n">
        <v>12336</v>
      </c>
    </row>
    <row r="10" spans="1:15">
      <c r="A10" s="4" t="s">
        <v>398</v>
      </c>
      <c r="D10" s="5" t="n">
        <v>187253</v>
      </c>
      <c r="E10" s="5" t="n">
        <v>76070</v>
      </c>
      <c r="F10" s="5" t="n">
        <v>75818</v>
      </c>
      <c r="G10" s="5" t="n">
        <v>75565</v>
      </c>
      <c r="H10" s="5" t="n">
        <v>151241</v>
      </c>
      <c r="I10" s="5" t="n">
        <v>150735</v>
      </c>
      <c r="J10" s="5" t="n">
        <v>167967</v>
      </c>
      <c r="K10" s="5" t="n">
        <v>188281</v>
      </c>
      <c r="L10" s="5" t="n">
        <v>187664</v>
      </c>
      <c r="M10" s="5" t="n">
        <v>151241</v>
      </c>
      <c r="N10" s="5" t="n">
        <v>187664</v>
      </c>
    </row>
    <row r="11" spans="1:15">
      <c r="A11" s="4" t="s">
        <v>393</v>
      </c>
      <c r="B11" s="6" t="n">
        <v>-3600</v>
      </c>
      <c r="C11" s="6" t="n">
        <v>-2000</v>
      </c>
      <c r="D11" s="5" t="n">
        <v>-411</v>
      </c>
      <c r="E11" s="5" t="n">
        <v>-2263</v>
      </c>
      <c r="F11" s="5" t="n">
        <v>-252</v>
      </c>
      <c r="G11" s="5" t="n">
        <v>-253</v>
      </c>
      <c r="H11" s="5" t="n">
        <v>-4153</v>
      </c>
      <c r="I11" s="5" t="n">
        <v>-506</v>
      </c>
      <c r="J11" s="5" t="n">
        <v>-1544</v>
      </c>
      <c r="K11" s="5" t="n">
        <v>-1899</v>
      </c>
      <c r="L11" s="5" t="n">
        <v>-617</v>
      </c>
      <c r="M11" s="5" t="n">
        <v>-6900</v>
      </c>
      <c r="N11" s="5" t="n">
        <v>-4600</v>
      </c>
    </row>
    <row r="12" spans="1:15">
      <c r="A12" s="4" t="s">
        <v>394</v>
      </c>
      <c r="B12" s="6" t="n">
        <v>-79800</v>
      </c>
      <c r="C12" s="6" t="n">
        <v>-55700</v>
      </c>
      <c r="E12" s="5" t="n">
        <v>-55668</v>
      </c>
      <c r="H12" s="5" t="n">
        <v>-79829</v>
      </c>
      <c r="J12" s="5" t="n">
        <v>-18776</v>
      </c>
      <c r="K12" s="5" t="n">
        <v>-22213</v>
      </c>
    </row>
    <row r="13" spans="1:15">
      <c r="A13" s="4" t="s">
        <v>399</v>
      </c>
      <c r="D13" s="5" t="n">
        <v>200000</v>
      </c>
      <c r="E13" s="5" t="n">
        <v>23514</v>
      </c>
      <c r="F13" s="5" t="n">
        <v>79182</v>
      </c>
      <c r="G13" s="5" t="n">
        <v>79182</v>
      </c>
      <c r="H13" s="5" t="n">
        <v>79182</v>
      </c>
      <c r="I13" s="5" t="n">
        <v>159011</v>
      </c>
      <c r="J13" s="5" t="n">
        <v>159011</v>
      </c>
      <c r="K13" s="5" t="n">
        <v>177787</v>
      </c>
      <c r="L13" s="5" t="n">
        <v>200000</v>
      </c>
      <c r="M13" s="5" t="n">
        <v>23514</v>
      </c>
      <c r="N13" s="5" t="n">
        <v>159011</v>
      </c>
      <c r="O13" s="5" t="n">
        <v>200000</v>
      </c>
    </row>
    <row r="14" spans="1:15">
      <c r="A14" s="4" t="s">
        <v>400</v>
      </c>
      <c r="D14" s="5" t="n">
        <v>12336</v>
      </c>
      <c r="E14" s="5" t="n">
        <v>849</v>
      </c>
      <c r="F14" s="5" t="n">
        <v>3112</v>
      </c>
      <c r="G14" s="5" t="n">
        <v>3364</v>
      </c>
      <c r="H14" s="5" t="n">
        <v>3617</v>
      </c>
      <c r="I14" s="5" t="n">
        <v>7770</v>
      </c>
      <c r="J14" s="5" t="n">
        <v>8276</v>
      </c>
      <c r="K14" s="5" t="n">
        <v>9820</v>
      </c>
      <c r="L14" s="5" t="n">
        <v>11719</v>
      </c>
      <c r="M14" s="5" t="n">
        <v>849</v>
      </c>
      <c r="N14" s="5" t="n">
        <v>7770</v>
      </c>
      <c r="O14" s="5" t="n">
        <v>12336</v>
      </c>
    </row>
    <row r="15" spans="1:15">
      <c r="A15" s="4" t="s">
        <v>395</v>
      </c>
      <c r="D15" s="6" t="n">
        <v>187664</v>
      </c>
      <c r="E15" s="6" t="n">
        <v>22665</v>
      </c>
      <c r="F15" s="6" t="n">
        <v>76070</v>
      </c>
      <c r="G15" s="6" t="n">
        <v>75818</v>
      </c>
      <c r="H15" s="6" t="n">
        <v>75565</v>
      </c>
      <c r="I15" s="6" t="n">
        <v>151241</v>
      </c>
      <c r="J15" s="6" t="n">
        <v>150735</v>
      </c>
      <c r="K15" s="6" t="n">
        <v>167967</v>
      </c>
      <c r="L15" s="6" t="n">
        <v>188281</v>
      </c>
      <c r="M15" s="6" t="n">
        <v>22665</v>
      </c>
      <c r="N15" s="6" t="n">
        <v>151241</v>
      </c>
      <c r="O15" s="6" t="n">
        <v>1876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r="1" spans="1:8">
      <c r="A1" s="1" t="s">
        <v>401</v>
      </c>
      <c r="B1" s="2" t="s">
        <v>66</v>
      </c>
      <c r="D1" s="2" t="s">
        <v>1</v>
      </c>
    </row>
    <row r="2" spans="1:8">
      <c r="B2" s="2" t="s">
        <v>2</v>
      </c>
      <c r="C2" s="2" t="s">
        <v>30</v>
      </c>
      <c r="D2" s="2" t="s">
        <v>2</v>
      </c>
      <c r="E2" s="2" t="s">
        <v>30</v>
      </c>
      <c r="F2" s="2" t="s">
        <v>72</v>
      </c>
      <c r="G2" s="2" t="s">
        <v>402</v>
      </c>
      <c r="H2" s="2" t="s">
        <v>403</v>
      </c>
    </row>
    <row r="3" spans="1:8">
      <c r="A3" s="3" t="s">
        <v>404</v>
      </c>
    </row>
    <row r="4" spans="1:8">
      <c r="A4" s="4" t="s">
        <v>405</v>
      </c>
      <c r="B4" s="6" t="n">
        <v>12575</v>
      </c>
      <c r="C4" s="6" t="n">
        <v>9724</v>
      </c>
      <c r="F4" s="6" t="n">
        <v>4722</v>
      </c>
    </row>
    <row r="5" spans="1:8">
      <c r="A5" s="4" t="s">
        <v>406</v>
      </c>
    </row>
    <row r="6" spans="1:8">
      <c r="A6" s="3" t="s">
        <v>404</v>
      </c>
    </row>
    <row r="7" spans="1:8">
      <c r="A7" s="4" t="s">
        <v>405</v>
      </c>
      <c r="C7" s="5" t="n">
        <v>2452</v>
      </c>
      <c r="D7" s="6" t="n">
        <v>3451</v>
      </c>
      <c r="F7" s="5" t="n">
        <v>1914</v>
      </c>
    </row>
    <row r="8" spans="1:8">
      <c r="A8" s="4" t="s">
        <v>407</v>
      </c>
    </row>
    <row r="9" spans="1:8">
      <c r="A9" s="3" t="s">
        <v>404</v>
      </c>
    </row>
    <row r="10" spans="1:8">
      <c r="A10" s="4" t="s">
        <v>405</v>
      </c>
      <c r="C10" s="6" t="n">
        <v>7272</v>
      </c>
      <c r="D10" s="6" t="n">
        <v>9124</v>
      </c>
      <c r="F10" s="6" t="n">
        <v>2808</v>
      </c>
    </row>
    <row r="11" spans="1:8">
      <c r="A11" s="4" t="s">
        <v>408</v>
      </c>
    </row>
    <row r="12" spans="1:8">
      <c r="A12" s="3" t="s">
        <v>404</v>
      </c>
    </row>
    <row r="13" spans="1:8">
      <c r="A13" s="4" t="s">
        <v>409</v>
      </c>
      <c r="G13" s="5" t="n">
        <v>30000000</v>
      </c>
      <c r="H13" s="5" t="n">
        <v>15000000</v>
      </c>
    </row>
    <row r="14" spans="1:8">
      <c r="A14" s="4" t="s">
        <v>276</v>
      </c>
    </row>
    <row r="15" spans="1:8">
      <c r="A15" s="3" t="s">
        <v>404</v>
      </c>
    </row>
    <row r="16" spans="1:8">
      <c r="A16" s="4" t="s">
        <v>410</v>
      </c>
      <c r="D16" s="4" t="s">
        <v>411</v>
      </c>
    </row>
    <row r="17" spans="1:8">
      <c r="A17" s="4" t="s">
        <v>412</v>
      </c>
      <c r="D17" s="4" t="s">
        <v>413</v>
      </c>
    </row>
    <row r="18" spans="1:8">
      <c r="A18" s="4" t="s">
        <v>414</v>
      </c>
      <c r="B18" s="6" t="n">
        <v>18400</v>
      </c>
      <c r="D18" s="6" t="n">
        <v>18400</v>
      </c>
    </row>
    <row r="19" spans="1:8">
      <c r="A19" s="4" t="s">
        <v>415</v>
      </c>
      <c r="D19" s="4" t="s">
        <v>416</v>
      </c>
    </row>
    <row r="20" spans="1:8">
      <c r="A20" s="4" t="s">
        <v>417</v>
      </c>
      <c r="B20" s="5" t="n">
        <v>2159500</v>
      </c>
      <c r="D20" s="5" t="n">
        <v>2159500</v>
      </c>
    </row>
    <row r="21" spans="1:8">
      <c r="A21" s="3" t="s">
        <v>418</v>
      </c>
    </row>
    <row r="22" spans="1:8">
      <c r="A22" s="4" t="s">
        <v>419</v>
      </c>
      <c r="D22" s="4" t="s">
        <v>420</v>
      </c>
      <c r="E22" s="4" t="s">
        <v>421</v>
      </c>
      <c r="F22" s="4" t="s">
        <v>422</v>
      </c>
    </row>
    <row r="23" spans="1:8">
      <c r="A23" s="4" t="s">
        <v>423</v>
      </c>
      <c r="D23" s="4" t="s">
        <v>424</v>
      </c>
      <c r="E23" s="4" t="s">
        <v>425</v>
      </c>
      <c r="F23" s="4" t="s">
        <v>426</v>
      </c>
    </row>
    <row r="24" spans="1:8">
      <c r="A24" s="4" t="s">
        <v>427</v>
      </c>
      <c r="D24" s="4" t="s">
        <v>428</v>
      </c>
      <c r="E24" s="4" t="s">
        <v>428</v>
      </c>
      <c r="F24" s="4" t="s">
        <v>428</v>
      </c>
    </row>
    <row r="25" spans="1:8">
      <c r="A25" s="4" t="s">
        <v>429</v>
      </c>
      <c r="D25" s="4" t="s">
        <v>333</v>
      </c>
      <c r="E25" s="4" t="s">
        <v>333</v>
      </c>
      <c r="F25" s="4" t="s">
        <v>430</v>
      </c>
    </row>
    <row r="26" spans="1:8">
      <c r="A26" s="4" t="s">
        <v>431</v>
      </c>
      <c r="D26" s="4" t="s">
        <v>432</v>
      </c>
      <c r="E26" s="4" t="s">
        <v>433</v>
      </c>
      <c r="F26" s="4" t="s">
        <v>432</v>
      </c>
    </row>
    <row r="27" spans="1:8">
      <c r="A27" s="4" t="s">
        <v>434</v>
      </c>
      <c r="D27" s="4" t="s">
        <v>361</v>
      </c>
      <c r="E27" s="4" t="s">
        <v>361</v>
      </c>
      <c r="F27" s="4" t="s">
        <v>361</v>
      </c>
    </row>
    <row r="28" spans="1:8">
      <c r="A28" s="4" t="s">
        <v>435</v>
      </c>
      <c r="D28" s="8" t="n">
        <v>1.93</v>
      </c>
      <c r="E28" s="8" t="n">
        <v>3.79</v>
      </c>
      <c r="F28" s="8" t="n">
        <v>1.98</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25"/>
    <col customWidth="1" max="7" min="7" width="25"/>
    <col customWidth="1" max="8" min="8" width="14"/>
    <col customWidth="1" max="9" min="9" width="16"/>
  </cols>
  <sheetData>
    <row r="1" spans="1:9">
      <c r="A1" s="1" t="s">
        <v>436</v>
      </c>
      <c r="B1" s="2" t="s">
        <v>66</v>
      </c>
      <c r="D1" s="2" t="s">
        <v>437</v>
      </c>
      <c r="E1" s="2" t="s">
        <v>1</v>
      </c>
      <c r="I1" s="2" t="s">
        <v>438</v>
      </c>
    </row>
    <row r="2" spans="1:9">
      <c r="B2" s="2" t="s">
        <v>2</v>
      </c>
      <c r="C2" s="2" t="s">
        <v>30</v>
      </c>
      <c r="D2" s="2" t="s">
        <v>439</v>
      </c>
      <c r="E2" s="2" t="s">
        <v>2</v>
      </c>
      <c r="F2" s="2" t="s">
        <v>30</v>
      </c>
      <c r="G2" s="2" t="s">
        <v>72</v>
      </c>
      <c r="H2" s="2" t="s">
        <v>269</v>
      </c>
      <c r="I2" s="2" t="s">
        <v>2</v>
      </c>
    </row>
    <row r="3" spans="1:9">
      <c r="A3" s="3" t="s">
        <v>440</v>
      </c>
    </row>
    <row r="4" spans="1:9">
      <c r="A4" s="4" t="s">
        <v>100</v>
      </c>
      <c r="B4" s="6" t="n">
        <v>12575000</v>
      </c>
      <c r="C4" s="6" t="n">
        <v>9724000</v>
      </c>
      <c r="G4" s="6" t="n">
        <v>4722000</v>
      </c>
    </row>
    <row r="5" spans="1:9">
      <c r="A5" s="4" t="s">
        <v>441</v>
      </c>
    </row>
    <row r="6" spans="1:9">
      <c r="A6" s="3" t="s">
        <v>442</v>
      </c>
    </row>
    <row r="7" spans="1:9">
      <c r="A7" s="4" t="s">
        <v>443</v>
      </c>
      <c r="G7" s="5" t="n">
        <v>11324049</v>
      </c>
    </row>
    <row r="8" spans="1:9">
      <c r="A8" s="4" t="s">
        <v>444</v>
      </c>
      <c r="H8" s="5" t="n">
        <v>11324049</v>
      </c>
    </row>
    <row r="9" spans="1:9">
      <c r="A9" s="3" t="s">
        <v>445</v>
      </c>
    </row>
    <row r="10" spans="1:9">
      <c r="A10" s="4" t="s">
        <v>446</v>
      </c>
      <c r="H10" s="8" t="n">
        <v>0.44</v>
      </c>
    </row>
    <row r="11" spans="1:9">
      <c r="A11" s="4" t="s">
        <v>447</v>
      </c>
      <c r="H11" s="11" t="n">
        <v>20.01</v>
      </c>
    </row>
    <row r="12" spans="1:9">
      <c r="A12" s="3" t="s">
        <v>448</v>
      </c>
    </row>
    <row r="13" spans="1:9">
      <c r="A13" s="4" t="s">
        <v>449</v>
      </c>
      <c r="G13" s="8" t="n">
        <v>3.31</v>
      </c>
    </row>
    <row r="14" spans="1:9">
      <c r="A14" s="4" t="s">
        <v>450</v>
      </c>
      <c r="H14" s="8" t="n">
        <v>3.31</v>
      </c>
    </row>
    <row r="15" spans="1:9">
      <c r="A15" s="3" t="s">
        <v>451</v>
      </c>
    </row>
    <row r="16" spans="1:9">
      <c r="A16" s="4" t="s">
        <v>452</v>
      </c>
      <c r="H16" s="6" t="n">
        <v>37521000</v>
      </c>
    </row>
    <row r="17" spans="1:9">
      <c r="A17" s="3" t="s">
        <v>440</v>
      </c>
    </row>
    <row r="18" spans="1:9">
      <c r="A18" s="4" t="s">
        <v>453</v>
      </c>
      <c r="G18" s="4" t="s">
        <v>454</v>
      </c>
    </row>
    <row r="19" spans="1:9">
      <c r="A19" s="4" t="s">
        <v>455</v>
      </c>
    </row>
    <row r="20" spans="1:9">
      <c r="A20" s="3" t="s">
        <v>442</v>
      </c>
    </row>
    <row r="21" spans="1:9">
      <c r="A21" s="4" t="s">
        <v>456</v>
      </c>
      <c r="G21" s="5" t="n">
        <v>5528000</v>
      </c>
    </row>
    <row r="22" spans="1:9">
      <c r="A22" s="3" t="s">
        <v>445</v>
      </c>
    </row>
    <row r="23" spans="1:9">
      <c r="A23" s="4" t="s">
        <v>446</v>
      </c>
      <c r="G23" s="8" t="n">
        <v>2.83</v>
      </c>
    </row>
    <row r="24" spans="1:9">
      <c r="A24" s="4" t="s">
        <v>447</v>
      </c>
      <c r="G24" s="11" t="n">
        <v>4.24</v>
      </c>
    </row>
    <row r="25" spans="1:9">
      <c r="A25" s="3" t="s">
        <v>448</v>
      </c>
    </row>
    <row r="26" spans="1:9">
      <c r="A26" s="4" t="s">
        <v>457</v>
      </c>
      <c r="G26" s="8" t="n">
        <v>3.47</v>
      </c>
    </row>
    <row r="27" spans="1:9">
      <c r="A27" s="3" t="s">
        <v>451</v>
      </c>
    </row>
    <row r="28" spans="1:9">
      <c r="A28" s="4" t="s">
        <v>458</v>
      </c>
      <c r="G28" s="6" t="n">
        <v>0</v>
      </c>
    </row>
    <row r="29" spans="1:9">
      <c r="A29" s="4" t="s">
        <v>459</v>
      </c>
    </row>
    <row r="30" spans="1:9">
      <c r="A30" s="3" t="s">
        <v>442</v>
      </c>
    </row>
    <row r="31" spans="1:9">
      <c r="A31" s="4" t="s">
        <v>460</v>
      </c>
      <c r="G31" s="5" t="n">
        <v>-9999</v>
      </c>
    </row>
    <row r="32" spans="1:9">
      <c r="A32" s="3" t="s">
        <v>445</v>
      </c>
    </row>
    <row r="33" spans="1:9">
      <c r="A33" s="4" t="s">
        <v>446</v>
      </c>
      <c r="G33" s="8" t="n">
        <v>3.4</v>
      </c>
    </row>
    <row r="34" spans="1:9">
      <c r="A34" s="4" t="s">
        <v>447</v>
      </c>
      <c r="G34" s="11" t="n">
        <v>3.95</v>
      </c>
    </row>
    <row r="35" spans="1:9">
      <c r="A35" s="3" t="s">
        <v>448</v>
      </c>
    </row>
    <row r="36" spans="1:9">
      <c r="A36" s="4" t="s">
        <v>461</v>
      </c>
      <c r="G36" s="8" t="n">
        <v>3.58</v>
      </c>
    </row>
    <row r="37" spans="1:9">
      <c r="A37" s="3" t="s">
        <v>451</v>
      </c>
    </row>
    <row r="38" spans="1:9">
      <c r="A38" s="4" t="s">
        <v>462</v>
      </c>
      <c r="G38" s="6" t="n">
        <v>25000</v>
      </c>
    </row>
    <row r="39" spans="1:9">
      <c r="A39" s="4" t="s">
        <v>463</v>
      </c>
    </row>
    <row r="40" spans="1:9">
      <c r="A40" s="3" t="s">
        <v>442</v>
      </c>
    </row>
    <row r="41" spans="1:9">
      <c r="A41" s="4" t="s">
        <v>464</v>
      </c>
      <c r="G41" s="5" t="n">
        <v>-275030</v>
      </c>
    </row>
    <row r="42" spans="1:9">
      <c r="A42" s="3" t="s">
        <v>445</v>
      </c>
    </row>
    <row r="43" spans="1:9">
      <c r="A43" s="4" t="s">
        <v>446</v>
      </c>
      <c r="G43" s="8" t="n">
        <v>4.24</v>
      </c>
    </row>
    <row r="44" spans="1:9">
      <c r="A44" s="4" t="s">
        <v>447</v>
      </c>
      <c r="G44" s="11" t="n">
        <v>20.01</v>
      </c>
    </row>
    <row r="45" spans="1:9">
      <c r="A45" s="3" t="s">
        <v>448</v>
      </c>
    </row>
    <row r="46" spans="1:9">
      <c r="A46" s="4" t="s">
        <v>465</v>
      </c>
      <c r="G46" s="8" t="n">
        <v>13.42</v>
      </c>
    </row>
    <row r="47" spans="1:9">
      <c r="A47" s="3" t="s">
        <v>451</v>
      </c>
    </row>
    <row r="48" spans="1:9">
      <c r="A48" s="4" t="s">
        <v>466</v>
      </c>
      <c r="G48" s="6" t="n">
        <v>0</v>
      </c>
    </row>
    <row r="49" spans="1:9">
      <c r="A49" s="4" t="s">
        <v>467</v>
      </c>
    </row>
    <row r="50" spans="1:9">
      <c r="A50" s="3" t="s">
        <v>442</v>
      </c>
    </row>
    <row r="51" spans="1:9">
      <c r="A51" s="4" t="s">
        <v>443</v>
      </c>
      <c r="F51" s="5" t="n">
        <v>16567020</v>
      </c>
    </row>
    <row r="52" spans="1:9">
      <c r="A52" s="4" t="s">
        <v>444</v>
      </c>
      <c r="G52" s="5" t="n">
        <v>16567020</v>
      </c>
    </row>
    <row r="53" spans="1:9">
      <c r="A53" s="3" t="s">
        <v>445</v>
      </c>
    </row>
    <row r="54" spans="1:9">
      <c r="A54" s="4" t="s">
        <v>446</v>
      </c>
      <c r="G54" s="8" t="n">
        <v>0.44</v>
      </c>
    </row>
    <row r="55" spans="1:9">
      <c r="A55" s="4" t="s">
        <v>447</v>
      </c>
      <c r="G55" s="11" t="n">
        <v>17.79</v>
      </c>
    </row>
    <row r="56" spans="1:9">
      <c r="A56" s="3" t="s">
        <v>448</v>
      </c>
    </row>
    <row r="57" spans="1:9">
      <c r="A57" s="4" t="s">
        <v>449</v>
      </c>
      <c r="F57" s="8" t="n">
        <v>3.2</v>
      </c>
    </row>
    <row r="58" spans="1:9">
      <c r="A58" s="4" t="s">
        <v>450</v>
      </c>
      <c r="G58" s="8" t="n">
        <v>3.2</v>
      </c>
    </row>
    <row r="59" spans="1:9">
      <c r="A59" s="3" t="s">
        <v>451</v>
      </c>
    </row>
    <row r="60" spans="1:9">
      <c r="A60" s="4" t="s">
        <v>452</v>
      </c>
      <c r="G60" s="6" t="n">
        <v>8949000</v>
      </c>
    </row>
    <row r="61" spans="1:9">
      <c r="A61" s="3" t="s">
        <v>440</v>
      </c>
    </row>
    <row r="62" spans="1:9">
      <c r="A62" s="4" t="s">
        <v>453</v>
      </c>
      <c r="F62" s="4" t="s">
        <v>468</v>
      </c>
    </row>
    <row r="63" spans="1:9">
      <c r="A63" s="4" t="s">
        <v>469</v>
      </c>
    </row>
    <row r="64" spans="1:9">
      <c r="A64" s="3" t="s">
        <v>442</v>
      </c>
    </row>
    <row r="65" spans="1:9">
      <c r="A65" s="4" t="s">
        <v>456</v>
      </c>
      <c r="F65" s="5" t="n">
        <v>4961112</v>
      </c>
    </row>
    <row r="66" spans="1:9">
      <c r="A66" s="3" t="s">
        <v>445</v>
      </c>
    </row>
    <row r="67" spans="1:9">
      <c r="A67" s="4" t="s">
        <v>446</v>
      </c>
      <c r="F67" s="8" t="n">
        <v>2.94</v>
      </c>
    </row>
    <row r="68" spans="1:9">
      <c r="A68" s="4" t="s">
        <v>447</v>
      </c>
      <c r="F68" s="11" t="n">
        <v>9.33</v>
      </c>
    </row>
    <row r="69" spans="1:9">
      <c r="A69" s="3" t="s">
        <v>448</v>
      </c>
    </row>
    <row r="70" spans="1:9">
      <c r="A70" s="4" t="s">
        <v>457</v>
      </c>
      <c r="F70" s="8" t="n">
        <v>6.51</v>
      </c>
    </row>
    <row r="71" spans="1:9">
      <c r="A71" s="3" t="s">
        <v>451</v>
      </c>
    </row>
    <row r="72" spans="1:9">
      <c r="A72" s="4" t="s">
        <v>458</v>
      </c>
      <c r="F72" s="6" t="n">
        <v>0</v>
      </c>
    </row>
    <row r="73" spans="1:9">
      <c r="A73" s="4" t="s">
        <v>470</v>
      </c>
    </row>
    <row r="74" spans="1:9">
      <c r="A74" s="3" t="s">
        <v>442</v>
      </c>
    </row>
    <row r="75" spans="1:9">
      <c r="A75" s="4" t="s">
        <v>460</v>
      </c>
      <c r="F75" s="5" t="n">
        <v>-269720</v>
      </c>
    </row>
    <row r="76" spans="1:9">
      <c r="A76" s="3" t="s">
        <v>445</v>
      </c>
    </row>
    <row r="77" spans="1:9">
      <c r="A77" s="4" t="s">
        <v>446</v>
      </c>
      <c r="F77" s="8" t="n">
        <v>2.98</v>
      </c>
    </row>
    <row r="78" spans="1:9">
      <c r="A78" s="4" t="s">
        <v>447</v>
      </c>
      <c r="F78" s="11" t="n">
        <v>6.28</v>
      </c>
    </row>
    <row r="79" spans="1:9">
      <c r="A79" s="3" t="s">
        <v>448</v>
      </c>
    </row>
    <row r="80" spans="1:9">
      <c r="A80" s="4" t="s">
        <v>461</v>
      </c>
      <c r="F80" s="8" t="n">
        <v>4.24</v>
      </c>
    </row>
    <row r="81" spans="1:9">
      <c r="A81" s="3" t="s">
        <v>451</v>
      </c>
    </row>
    <row r="82" spans="1:9">
      <c r="A82" s="4" t="s">
        <v>462</v>
      </c>
      <c r="F82" s="6" t="n">
        <v>904000</v>
      </c>
    </row>
    <row r="83" spans="1:9">
      <c r="A83" s="4" t="s">
        <v>471</v>
      </c>
    </row>
    <row r="84" spans="1:9">
      <c r="A84" s="3" t="s">
        <v>442</v>
      </c>
    </row>
    <row r="85" spans="1:9">
      <c r="A85" s="4" t="s">
        <v>464</v>
      </c>
      <c r="F85" s="5" t="n">
        <v>-305037</v>
      </c>
    </row>
    <row r="86" spans="1:9">
      <c r="A86" s="3" t="s">
        <v>445</v>
      </c>
    </row>
    <row r="87" spans="1:9">
      <c r="A87" s="4" t="s">
        <v>446</v>
      </c>
      <c r="F87" s="8" t="n">
        <v>2.98</v>
      </c>
    </row>
    <row r="88" spans="1:9">
      <c r="A88" s="4" t="s">
        <v>447</v>
      </c>
      <c r="F88" s="11" t="n">
        <v>9.449999999999999</v>
      </c>
    </row>
    <row r="89" spans="1:9">
      <c r="A89" s="3" t="s">
        <v>448</v>
      </c>
    </row>
    <row r="90" spans="1:9">
      <c r="A90" s="4" t="s">
        <v>465</v>
      </c>
      <c r="F90" s="8" t="n">
        <v>6.22</v>
      </c>
    </row>
    <row r="91" spans="1:9">
      <c r="A91" s="3" t="s">
        <v>451</v>
      </c>
    </row>
    <row r="92" spans="1:9">
      <c r="A92" s="4" t="s">
        <v>466</v>
      </c>
      <c r="F92" s="6" t="n">
        <v>0</v>
      </c>
    </row>
    <row r="93" spans="1:9">
      <c r="A93" s="4" t="s">
        <v>472</v>
      </c>
    </row>
    <row r="94" spans="1:9">
      <c r="A94" s="3" t="s">
        <v>442</v>
      </c>
    </row>
    <row r="95" spans="1:9">
      <c r="A95" s="4" t="s">
        <v>443</v>
      </c>
      <c r="E95" s="5" t="n">
        <v>20953375</v>
      </c>
    </row>
    <row r="96" spans="1:9">
      <c r="A96" s="4" t="s">
        <v>444</v>
      </c>
      <c r="B96" s="5" t="n">
        <v>27867171</v>
      </c>
      <c r="C96" s="5" t="n">
        <v>20953375</v>
      </c>
      <c r="E96" s="5" t="n">
        <v>27867171</v>
      </c>
      <c r="F96" s="5" t="n">
        <v>20953375</v>
      </c>
      <c r="I96" s="5" t="n">
        <v>27867171</v>
      </c>
    </row>
    <row r="97" spans="1:9">
      <c r="A97" s="4" t="s">
        <v>473</v>
      </c>
      <c r="B97" s="5" t="n">
        <v>12732928</v>
      </c>
      <c r="E97" s="5" t="n">
        <v>12732928</v>
      </c>
      <c r="I97" s="5" t="n">
        <v>12732928</v>
      </c>
    </row>
    <row r="98" spans="1:9">
      <c r="A98" s="3" t="s">
        <v>445</v>
      </c>
    </row>
    <row r="99" spans="1:9">
      <c r="A99" s="4" t="s">
        <v>446</v>
      </c>
      <c r="E99" s="8" t="n">
        <v>0.44</v>
      </c>
      <c r="F99" s="8" t="n">
        <v>0.44</v>
      </c>
    </row>
    <row r="100" spans="1:9">
      <c r="A100" s="4" t="s">
        <v>447</v>
      </c>
      <c r="E100" s="11" t="n">
        <v>9.119999999999999</v>
      </c>
      <c r="F100" s="11" t="n">
        <v>9.119999999999999</v>
      </c>
    </row>
    <row r="101" spans="1:9">
      <c r="A101" s="3" t="s">
        <v>448</v>
      </c>
    </row>
    <row r="102" spans="1:9">
      <c r="A102" s="4" t="s">
        <v>449</v>
      </c>
      <c r="E102" s="11" t="n">
        <v>3.86</v>
      </c>
    </row>
    <row r="103" spans="1:9">
      <c r="A103" s="4" t="s">
        <v>450</v>
      </c>
      <c r="B103" s="8" t="n">
        <v>3.78</v>
      </c>
      <c r="C103" s="8" t="n">
        <v>3.86</v>
      </c>
      <c r="E103" s="11" t="n">
        <v>3.78</v>
      </c>
      <c r="F103" s="8" t="n">
        <v>3.86</v>
      </c>
      <c r="I103" s="8" t="n">
        <v>3.78</v>
      </c>
    </row>
    <row r="104" spans="1:9">
      <c r="A104" s="4" t="s">
        <v>474</v>
      </c>
      <c r="B104" s="8" t="n">
        <v>3.88</v>
      </c>
      <c r="E104" s="8" t="n">
        <v>3.88</v>
      </c>
      <c r="I104" s="8" t="n">
        <v>3.88</v>
      </c>
    </row>
    <row r="105" spans="1:9">
      <c r="A105" s="3" t="s">
        <v>451</v>
      </c>
    </row>
    <row r="106" spans="1:9">
      <c r="A106" s="4" t="s">
        <v>452</v>
      </c>
      <c r="B106" s="6" t="n">
        <v>65618000</v>
      </c>
      <c r="C106" s="6" t="n">
        <v>42438000</v>
      </c>
      <c r="E106" s="6" t="n">
        <v>65618000</v>
      </c>
      <c r="F106" s="6" t="n">
        <v>42438000</v>
      </c>
      <c r="I106" s="6" t="n">
        <v>65618000</v>
      </c>
    </row>
    <row r="107" spans="1:9">
      <c r="A107" s="4" t="s">
        <v>475</v>
      </c>
      <c r="B107" s="6" t="n">
        <v>33626000</v>
      </c>
      <c r="E107" s="6" t="n">
        <v>33626000</v>
      </c>
      <c r="I107" s="5" t="n">
        <v>33626000</v>
      </c>
    </row>
    <row r="108" spans="1:9">
      <c r="A108" s="3" t="s">
        <v>440</v>
      </c>
    </row>
    <row r="109" spans="1:9">
      <c r="A109" s="4" t="s">
        <v>453</v>
      </c>
      <c r="E109" s="4" t="s">
        <v>476</v>
      </c>
      <c r="F109" s="4" t="s">
        <v>477</v>
      </c>
    </row>
    <row r="110" spans="1:9">
      <c r="A110" s="4" t="s">
        <v>478</v>
      </c>
      <c r="E110" s="4" t="s">
        <v>479</v>
      </c>
    </row>
    <row r="111" spans="1:9">
      <c r="A111" s="4" t="s">
        <v>480</v>
      </c>
    </row>
    <row r="112" spans="1:9">
      <c r="A112" s="3" t="s">
        <v>451</v>
      </c>
    </row>
    <row r="113" spans="1:9">
      <c r="A113" s="4" t="s">
        <v>458</v>
      </c>
      <c r="D113" s="6" t="n">
        <v>28600000</v>
      </c>
    </row>
    <row r="114" spans="1:9">
      <c r="A114" s="3" t="s">
        <v>440</v>
      </c>
    </row>
    <row r="115" spans="1:9">
      <c r="A115" s="4" t="s">
        <v>100</v>
      </c>
      <c r="I115" s="6" t="n">
        <v>0</v>
      </c>
    </row>
    <row r="116" spans="1:9">
      <c r="A116" s="4" t="s">
        <v>481</v>
      </c>
    </row>
    <row r="117" spans="1:9">
      <c r="A117" s="3" t="s">
        <v>442</v>
      </c>
    </row>
    <row r="118" spans="1:9">
      <c r="A118" s="4" t="s">
        <v>456</v>
      </c>
      <c r="E118" s="5" t="n">
        <v>7537000</v>
      </c>
    </row>
    <row r="119" spans="1:9">
      <c r="A119" s="3" t="s">
        <v>445</v>
      </c>
    </row>
    <row r="120" spans="1:9">
      <c r="A120" s="4" t="s">
        <v>446</v>
      </c>
      <c r="E120" s="8" t="n">
        <v>2.93</v>
      </c>
    </row>
    <row r="121" spans="1:9">
      <c r="A121" s="4" t="s">
        <v>447</v>
      </c>
      <c r="E121" s="11" t="n">
        <v>5.63</v>
      </c>
    </row>
    <row r="122" spans="1:9">
      <c r="A122" s="3" t="s">
        <v>448</v>
      </c>
    </row>
    <row r="123" spans="1:9">
      <c r="A123" s="4" t="s">
        <v>457</v>
      </c>
      <c r="E123" s="8" t="n">
        <v>3.99</v>
      </c>
    </row>
    <row r="124" spans="1:9">
      <c r="A124" s="3" t="s">
        <v>451</v>
      </c>
    </row>
    <row r="125" spans="1:9">
      <c r="A125" s="4" t="s">
        <v>458</v>
      </c>
      <c r="E125" s="6" t="n">
        <v>0</v>
      </c>
    </row>
    <row r="126" spans="1:9">
      <c r="A126" s="4" t="s">
        <v>482</v>
      </c>
    </row>
    <row r="127" spans="1:9">
      <c r="A127" s="3" t="s">
        <v>442</v>
      </c>
    </row>
    <row r="128" spans="1:9">
      <c r="A128" s="4" t="s">
        <v>460</v>
      </c>
      <c r="E128" s="5" t="n">
        <v>-70185</v>
      </c>
    </row>
    <row r="129" spans="1:9">
      <c r="A129" s="3" t="s">
        <v>445</v>
      </c>
    </row>
    <row r="130" spans="1:9">
      <c r="A130" s="4" t="s">
        <v>446</v>
      </c>
      <c r="E130" s="8" t="n">
        <v>2.94</v>
      </c>
    </row>
    <row r="131" spans="1:9">
      <c r="A131" s="4" t="s">
        <v>447</v>
      </c>
      <c r="E131" s="11" t="n">
        <v>4.61</v>
      </c>
    </row>
    <row r="132" spans="1:9">
      <c r="A132" s="3" t="s">
        <v>448</v>
      </c>
    </row>
    <row r="133" spans="1:9">
      <c r="A133" s="4" t="s">
        <v>461</v>
      </c>
      <c r="E133" s="8" t="n">
        <v>3.17</v>
      </c>
    </row>
    <row r="134" spans="1:9">
      <c r="A134" s="3" t="s">
        <v>451</v>
      </c>
    </row>
    <row r="135" spans="1:9">
      <c r="A135" s="4" t="s">
        <v>462</v>
      </c>
      <c r="E135" s="6" t="n">
        <v>143000</v>
      </c>
    </row>
    <row r="136" spans="1:9">
      <c r="A136" s="4" t="s">
        <v>483</v>
      </c>
    </row>
    <row r="137" spans="1:9">
      <c r="A137" s="3" t="s">
        <v>442</v>
      </c>
    </row>
    <row r="138" spans="1:9">
      <c r="A138" s="4" t="s">
        <v>464</v>
      </c>
      <c r="E138" s="5" t="n">
        <v>-553019</v>
      </c>
    </row>
    <row r="139" spans="1:9">
      <c r="A139" s="3" t="s">
        <v>445</v>
      </c>
    </row>
    <row r="140" spans="1:9">
      <c r="A140" s="4" t="s">
        <v>446</v>
      </c>
      <c r="E140" s="8" t="n">
        <v>2.98</v>
      </c>
    </row>
    <row r="141" spans="1:9">
      <c r="A141" s="4" t="s">
        <v>447</v>
      </c>
      <c r="E141" s="11" t="n">
        <v>9.119999999999999</v>
      </c>
    </row>
    <row r="142" spans="1:9">
      <c r="A142" s="3" t="s">
        <v>448</v>
      </c>
    </row>
    <row r="143" spans="1:9">
      <c r="A143" s="4" t="s">
        <v>465</v>
      </c>
      <c r="E143" s="8" t="n">
        <v>5.98</v>
      </c>
    </row>
    <row r="144" spans="1:9">
      <c r="A144" s="3" t="s">
        <v>451</v>
      </c>
    </row>
    <row r="145" spans="1:9">
      <c r="A145" s="4" t="s">
        <v>466</v>
      </c>
      <c r="E145" s="6" t="n">
        <v>0</v>
      </c>
    </row>
  </sheetData>
  <mergeCells count="3">
    <mergeCell ref="A1:A2"/>
    <mergeCell ref="B1:C1"/>
    <mergeCell ref="E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4</v>
      </c>
      <c r="B1" s="2" t="s">
        <v>1</v>
      </c>
    </row>
    <row r="2" spans="1:4">
      <c r="B2" s="2" t="s">
        <v>2</v>
      </c>
      <c r="C2" s="2" t="s">
        <v>30</v>
      </c>
      <c r="D2" s="2" t="s">
        <v>72</v>
      </c>
    </row>
    <row r="3" spans="1:4">
      <c r="A3" s="3" t="s">
        <v>183</v>
      </c>
    </row>
    <row r="4" spans="1:4">
      <c r="A4" s="4" t="s">
        <v>485</v>
      </c>
      <c r="B4" s="6" t="n">
        <v>520000000</v>
      </c>
    </row>
    <row r="5" spans="1:4">
      <c r="A5" s="4" t="s">
        <v>486</v>
      </c>
      <c r="B5" s="5" t="n">
        <v>0</v>
      </c>
    </row>
    <row r="6" spans="1:4">
      <c r="A6" s="4" t="s">
        <v>487</v>
      </c>
      <c r="B6" s="5" t="n">
        <v>0</v>
      </c>
    </row>
    <row r="7" spans="1:4">
      <c r="A7" s="4" t="s">
        <v>488</v>
      </c>
      <c r="B7" s="5" t="n">
        <v>0</v>
      </c>
      <c r="C7" s="6" t="n">
        <v>0</v>
      </c>
    </row>
    <row r="8" spans="1:4">
      <c r="A8" s="4" t="s">
        <v>489</v>
      </c>
      <c r="B8" s="5" t="n">
        <v>0</v>
      </c>
    </row>
    <row r="9" spans="1:4">
      <c r="A9" s="4" t="s">
        <v>490</v>
      </c>
      <c r="B9" s="6" t="n">
        <v>121000</v>
      </c>
      <c r="C9" s="6" t="n">
        <v>0</v>
      </c>
      <c r="D9" s="6" t="n">
        <v>8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2</v>
      </c>
    </row>
    <row r="3" spans="1:4">
      <c r="A3" s="3" t="s">
        <v>492</v>
      </c>
    </row>
    <row r="4" spans="1:4">
      <c r="A4" s="4" t="s">
        <v>493</v>
      </c>
      <c r="B4" s="6" t="n">
        <v>1365000</v>
      </c>
      <c r="C4" s="6" t="n">
        <v>909000</v>
      </c>
      <c r="D4" s="6" t="n">
        <v>651000</v>
      </c>
    </row>
    <row r="5" spans="1:4">
      <c r="A5" s="4" t="s">
        <v>494</v>
      </c>
      <c r="B5" s="5" t="n">
        <v>8400000</v>
      </c>
    </row>
    <row r="6" spans="1:4">
      <c r="A6" s="4" t="s">
        <v>495</v>
      </c>
      <c r="B6" s="5" t="n">
        <v>0</v>
      </c>
      <c r="C6" s="6" t="n">
        <v>0</v>
      </c>
    </row>
    <row r="7" spans="1:4">
      <c r="A7" s="4" t="s">
        <v>496</v>
      </c>
    </row>
    <row r="8" spans="1:4">
      <c r="A8" s="3" t="s">
        <v>492</v>
      </c>
    </row>
    <row r="9" spans="1:4">
      <c r="A9" s="4" t="s">
        <v>497</v>
      </c>
      <c r="B9" s="5" t="n">
        <v>80000</v>
      </c>
    </row>
    <row r="10" spans="1:4">
      <c r="A10" s="4" t="s">
        <v>498</v>
      </c>
    </row>
    <row r="11" spans="1:4">
      <c r="A11" s="3" t="s">
        <v>492</v>
      </c>
    </row>
    <row r="12" spans="1:4">
      <c r="A12" s="4" t="s">
        <v>497</v>
      </c>
      <c r="B12" s="5" t="n">
        <v>3700</v>
      </c>
    </row>
    <row r="13" spans="1:4">
      <c r="A13" s="4" t="s">
        <v>499</v>
      </c>
    </row>
    <row r="14" spans="1:4">
      <c r="A14" s="3" t="s">
        <v>492</v>
      </c>
    </row>
    <row r="15" spans="1:4">
      <c r="A15" s="4" t="s">
        <v>497</v>
      </c>
      <c r="B15" s="6" t="n">
        <v>1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90</v>
      </c>
      <c r="B3" s="6" t="n">
        <v>28665</v>
      </c>
    </row>
    <row r="4" spans="1:2">
      <c r="A4" s="4" t="s">
        <v>503</v>
      </c>
      <c r="B4" s="5" t="n">
        <v>1755</v>
      </c>
    </row>
    <row r="5" spans="1:2">
      <c r="A5" s="4" t="s">
        <v>504</v>
      </c>
      <c r="B5" s="5" t="n">
        <v>26910</v>
      </c>
    </row>
    <row r="6" spans="1:2">
      <c r="A6" s="4" t="s">
        <v>505</v>
      </c>
      <c r="B6" s="5" t="n">
        <v>0</v>
      </c>
    </row>
    <row r="7" spans="1:2">
      <c r="A7" s="4" t="s">
        <v>506</v>
      </c>
      <c r="B7" s="5" t="n">
        <v>0</v>
      </c>
    </row>
    <row r="8" spans="1:2">
      <c r="A8" s="3" t="s">
        <v>507</v>
      </c>
    </row>
    <row r="9" spans="1:2">
      <c r="A9" s="4" t="s">
        <v>90</v>
      </c>
      <c r="B9" s="5" t="n">
        <v>5896</v>
      </c>
    </row>
    <row r="10" spans="1:2">
      <c r="A10" s="4" t="s">
        <v>503</v>
      </c>
      <c r="B10" s="5" t="n">
        <v>1065</v>
      </c>
    </row>
    <row r="11" spans="1:2">
      <c r="A11" s="4" t="s">
        <v>504</v>
      </c>
      <c r="B11" s="5" t="n">
        <v>3303</v>
      </c>
    </row>
    <row r="12" spans="1:2">
      <c r="A12" s="4" t="s">
        <v>505</v>
      </c>
      <c r="B12" s="5" t="n">
        <v>1528</v>
      </c>
    </row>
    <row r="13" spans="1:2">
      <c r="A13" s="4" t="s">
        <v>506</v>
      </c>
      <c r="B13" s="5" t="n">
        <v>0</v>
      </c>
    </row>
    <row r="14" spans="1:2">
      <c r="A14" s="3" t="s">
        <v>508</v>
      </c>
    </row>
    <row r="15" spans="1:2">
      <c r="A15" s="4" t="s">
        <v>90</v>
      </c>
      <c r="B15" s="5" t="n">
        <v>180465</v>
      </c>
    </row>
    <row r="16" spans="1:2">
      <c r="A16" s="4" t="s">
        <v>503</v>
      </c>
      <c r="B16" s="5" t="n">
        <v>137762</v>
      </c>
    </row>
    <row r="17" spans="1:2">
      <c r="A17" s="4" t="s">
        <v>504</v>
      </c>
      <c r="B17" s="5" t="n">
        <v>41175</v>
      </c>
    </row>
    <row r="18" spans="1:2">
      <c r="A18" s="4" t="s">
        <v>505</v>
      </c>
      <c r="B18" s="5" t="n">
        <v>1528</v>
      </c>
    </row>
    <row r="19" spans="1:2">
      <c r="A19" s="4" t="s">
        <v>506</v>
      </c>
      <c r="B19" s="5" t="n">
        <v>0</v>
      </c>
    </row>
    <row r="20" spans="1:2">
      <c r="A20" s="4" t="s">
        <v>509</v>
      </c>
    </row>
    <row r="21" spans="1:2">
      <c r="A21" s="3" t="s">
        <v>510</v>
      </c>
    </row>
    <row r="22" spans="1:2">
      <c r="A22" s="4" t="s">
        <v>90</v>
      </c>
      <c r="B22" s="5" t="n">
        <v>7285</v>
      </c>
    </row>
    <row r="23" spans="1:2">
      <c r="A23" s="4" t="s">
        <v>503</v>
      </c>
      <c r="B23" s="5" t="n">
        <v>3561</v>
      </c>
    </row>
    <row r="24" spans="1:2">
      <c r="A24" s="4" t="s">
        <v>504</v>
      </c>
      <c r="B24" s="5" t="n">
        <v>3724</v>
      </c>
    </row>
    <row r="25" spans="1:2">
      <c r="A25" s="4" t="s">
        <v>511</v>
      </c>
    </row>
    <row r="26" spans="1:2">
      <c r="A26" s="3" t="s">
        <v>510</v>
      </c>
    </row>
    <row r="27" spans="1:2">
      <c r="A27" s="4" t="s">
        <v>90</v>
      </c>
      <c r="B27" s="5" t="n">
        <v>138619</v>
      </c>
    </row>
    <row r="28" spans="1:2">
      <c r="A28" s="4" t="s">
        <v>503</v>
      </c>
      <c r="B28" s="5" t="n">
        <v>131381</v>
      </c>
    </row>
    <row r="29" spans="1:2">
      <c r="A29" s="4" t="s">
        <v>504</v>
      </c>
      <c r="B29" s="6" t="n">
        <v>72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512</v>
      </c>
      <c r="B1" s="2" t="s">
        <v>1</v>
      </c>
    </row>
    <row r="2" spans="1:4">
      <c r="B2" s="2" t="s">
        <v>2</v>
      </c>
      <c r="C2" s="2" t="s">
        <v>30</v>
      </c>
      <c r="D2" s="2" t="s">
        <v>72</v>
      </c>
    </row>
    <row r="3" spans="1:4">
      <c r="A3" s="3" t="s">
        <v>513</v>
      </c>
    </row>
    <row r="4" spans="1:4">
      <c r="A4" s="4" t="s">
        <v>514</v>
      </c>
      <c r="B4" s="8" t="n">
        <v>6.09</v>
      </c>
      <c r="C4" s="8" t="n">
        <v>5.67</v>
      </c>
      <c r="D4" s="8" t="n">
        <v>3.05</v>
      </c>
    </row>
    <row r="5" spans="1:4">
      <c r="A5" s="4" t="s">
        <v>515</v>
      </c>
      <c r="B5" s="4" t="s">
        <v>516</v>
      </c>
      <c r="C5" s="4" t="s">
        <v>517</v>
      </c>
    </row>
    <row r="6" spans="1:4">
      <c r="A6" s="4" t="s">
        <v>518</v>
      </c>
      <c r="B6" s="4" t="s">
        <v>519</v>
      </c>
      <c r="C6" s="4" t="s">
        <v>520</v>
      </c>
    </row>
    <row r="7" spans="1:4">
      <c r="A7" s="4" t="s">
        <v>521</v>
      </c>
      <c r="B7" s="4" t="s">
        <v>333</v>
      </c>
    </row>
    <row r="8" spans="1:4">
      <c r="A8" s="4" t="s">
        <v>427</v>
      </c>
      <c r="B8" s="4" t="s">
        <v>428</v>
      </c>
      <c r="C8" s="4" t="s">
        <v>428</v>
      </c>
      <c r="D8" s="4" t="s">
        <v>428</v>
      </c>
    </row>
    <row r="9" spans="1:4">
      <c r="A9" s="4" t="s">
        <v>522</v>
      </c>
    </row>
    <row r="10" spans="1:4">
      <c r="A10" s="3" t="s">
        <v>513</v>
      </c>
    </row>
    <row r="11" spans="1:4">
      <c r="A11" s="4" t="s">
        <v>515</v>
      </c>
      <c r="D11" s="4" t="s">
        <v>523</v>
      </c>
    </row>
    <row r="12" spans="1:4">
      <c r="A12" s="4" t="s">
        <v>518</v>
      </c>
      <c r="D12" s="4" t="s">
        <v>524</v>
      </c>
    </row>
    <row r="13" spans="1:4">
      <c r="A13" s="4" t="s">
        <v>521</v>
      </c>
      <c r="C13" s="4" t="s">
        <v>333</v>
      </c>
      <c r="D13" s="4" t="s">
        <v>430</v>
      </c>
    </row>
    <row r="14" spans="1:4">
      <c r="A14" s="4" t="s">
        <v>525</v>
      </c>
    </row>
    <row r="15" spans="1:4">
      <c r="A15" s="3" t="s">
        <v>513</v>
      </c>
    </row>
    <row r="16" spans="1:4">
      <c r="A16" s="4" t="s">
        <v>515</v>
      </c>
      <c r="D16" s="4" t="s">
        <v>526</v>
      </c>
    </row>
    <row r="17" spans="1:4">
      <c r="A17" s="4" t="s">
        <v>518</v>
      </c>
      <c r="D17" s="4" t="s">
        <v>527</v>
      </c>
    </row>
    <row r="18" spans="1:4">
      <c r="A18" s="4" t="s">
        <v>521</v>
      </c>
      <c r="C18" s="4" t="s">
        <v>433</v>
      </c>
      <c r="D18" s="4" t="s">
        <v>4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3" t="s">
        <v>73</v>
      </c>
    </row>
    <row r="4" spans="1:12">
      <c r="A4" s="4" t="s">
        <v>74</v>
      </c>
      <c r="B4" s="6" t="n">
        <v>0</v>
      </c>
      <c r="C4" s="6" t="n">
        <v>0</v>
      </c>
      <c r="D4" s="6" t="n">
        <v>0</v>
      </c>
      <c r="E4" s="6" t="n">
        <v>0</v>
      </c>
      <c r="F4" s="6" t="n">
        <v>0</v>
      </c>
      <c r="G4" s="6" t="n">
        <v>0</v>
      </c>
      <c r="H4" s="6" t="n">
        <v>0</v>
      </c>
      <c r="I4" s="6" t="n">
        <v>0</v>
      </c>
      <c r="J4" s="6" t="n">
        <v>0</v>
      </c>
      <c r="K4" s="6" t="n">
        <v>0</v>
      </c>
      <c r="L4" s="6" t="n">
        <v>0</v>
      </c>
    </row>
    <row r="5" spans="1:12">
      <c r="A5" s="3" t="s">
        <v>75</v>
      </c>
    </row>
    <row r="6" spans="1:12">
      <c r="A6" s="4" t="s">
        <v>76</v>
      </c>
      <c r="B6" s="5" t="n">
        <v>17166</v>
      </c>
      <c r="C6" s="5" t="n">
        <v>24610</v>
      </c>
      <c r="D6" s="5" t="n">
        <v>26611</v>
      </c>
      <c r="E6" s="5" t="n">
        <v>21175</v>
      </c>
      <c r="F6" s="5" t="n">
        <v>19881</v>
      </c>
      <c r="G6" s="5" t="n">
        <v>20424</v>
      </c>
      <c r="H6" s="5" t="n">
        <v>19525</v>
      </c>
      <c r="I6" s="5" t="n">
        <v>18198</v>
      </c>
      <c r="J6" s="5" t="n">
        <v>89562</v>
      </c>
      <c r="K6" s="5" t="n">
        <v>78028</v>
      </c>
      <c r="L6" s="5" t="n">
        <v>83274</v>
      </c>
    </row>
    <row r="7" spans="1:12">
      <c r="A7" s="4" t="s">
        <v>77</v>
      </c>
      <c r="B7" s="5" t="n">
        <v>25232</v>
      </c>
      <c r="C7" s="5" t="n">
        <v>13872</v>
      </c>
      <c r="D7" s="5" t="n">
        <v>10249</v>
      </c>
      <c r="E7" s="5" t="n">
        <v>6375</v>
      </c>
      <c r="J7" s="5" t="n">
        <v>55724</v>
      </c>
      <c r="K7" s="5" t="n">
        <v>21794</v>
      </c>
      <c r="L7" s="5" t="n">
        <v>11004</v>
      </c>
    </row>
    <row r="8" spans="1:12">
      <c r="A8" s="4" t="s">
        <v>78</v>
      </c>
      <c r="B8" s="5" t="n">
        <v>-42398</v>
      </c>
      <c r="C8" s="5" t="n">
        <v>-38482</v>
      </c>
      <c r="D8" s="5" t="n">
        <v>-36860</v>
      </c>
      <c r="E8" s="5" t="n">
        <v>-27550</v>
      </c>
      <c r="F8" s="5" t="n">
        <v>-26947</v>
      </c>
      <c r="G8" s="5" t="n">
        <v>-23152</v>
      </c>
      <c r="H8" s="5" t="n">
        <v>-26919</v>
      </c>
      <c r="I8" s="5" t="n">
        <v>-22804</v>
      </c>
      <c r="J8" s="5" t="n">
        <v>-145286</v>
      </c>
      <c r="K8" s="5" t="n">
        <v>-99822</v>
      </c>
      <c r="L8" s="5" t="n">
        <v>-94278</v>
      </c>
    </row>
    <row r="9" spans="1:12">
      <c r="A9" s="3" t="s">
        <v>79</v>
      </c>
    </row>
    <row r="10" spans="1:12">
      <c r="A10" s="4" t="s">
        <v>80</v>
      </c>
      <c r="B10" s="5" t="n">
        <v>-3007</v>
      </c>
      <c r="C10" s="5" t="n">
        <v>-1674</v>
      </c>
      <c r="D10" s="5" t="n">
        <v>-1673</v>
      </c>
      <c r="E10" s="5" t="n">
        <v>-7036</v>
      </c>
      <c r="F10" s="5" t="n">
        <v>-3469</v>
      </c>
      <c r="G10" s="5" t="n">
        <v>-4291</v>
      </c>
      <c r="H10" s="5" t="n">
        <v>-5207</v>
      </c>
      <c r="I10" s="5" t="n">
        <v>-4317</v>
      </c>
      <c r="J10" s="5" t="n">
        <v>-13390</v>
      </c>
      <c r="K10" s="5" t="n">
        <v>-17284</v>
      </c>
      <c r="L10" s="5" t="n">
        <v>-2875</v>
      </c>
    </row>
    <row r="11" spans="1:12">
      <c r="A11" s="4" t="s">
        <v>81</v>
      </c>
      <c r="B11" s="5" t="n">
        <v>-14543</v>
      </c>
      <c r="C11" s="5" t="n">
        <v>0</v>
      </c>
      <c r="D11" s="5" t="n">
        <v>0</v>
      </c>
      <c r="E11" s="5" t="n">
        <v>-25615</v>
      </c>
      <c r="J11" s="5" t="n">
        <v>-40158</v>
      </c>
      <c r="K11" s="5" t="n">
        <v>0</v>
      </c>
      <c r="L11" s="5" t="n">
        <v>0</v>
      </c>
    </row>
    <row r="12" spans="1:12">
      <c r="A12" s="4" t="s">
        <v>82</v>
      </c>
      <c r="B12" s="5" t="n">
        <v>126</v>
      </c>
      <c r="C12" s="5" t="n">
        <v>0</v>
      </c>
      <c r="D12" s="5" t="n">
        <v>0</v>
      </c>
      <c r="E12" s="5" t="n">
        <v>0</v>
      </c>
      <c r="J12" s="5" t="n">
        <v>121</v>
      </c>
      <c r="K12" s="5" t="n">
        <v>0</v>
      </c>
      <c r="L12" s="5" t="n">
        <v>83</v>
      </c>
    </row>
    <row r="13" spans="1:12">
      <c r="A13" s="4" t="s">
        <v>83</v>
      </c>
      <c r="B13" s="5" t="n">
        <v>-45</v>
      </c>
      <c r="C13" s="5" t="n">
        <v>-87</v>
      </c>
      <c r="D13" s="5" t="n">
        <v>-23</v>
      </c>
      <c r="E13" s="5" t="n">
        <v>260</v>
      </c>
      <c r="F13" s="5" t="n">
        <v>-30</v>
      </c>
      <c r="G13" s="5" t="n">
        <v>1446</v>
      </c>
      <c r="H13" s="5" t="n">
        <v>-1542</v>
      </c>
      <c r="I13" s="5" t="n">
        <v>-268</v>
      </c>
      <c r="J13" s="5" t="n">
        <v>106</v>
      </c>
      <c r="K13" s="5" t="n">
        <v>-394</v>
      </c>
      <c r="L13" s="5" t="n">
        <v>1362</v>
      </c>
    </row>
    <row r="14" spans="1:12">
      <c r="A14" s="4" t="s">
        <v>84</v>
      </c>
      <c r="B14" s="5" t="n">
        <v>-17469</v>
      </c>
      <c r="C14" s="5" t="n">
        <v>-1761</v>
      </c>
      <c r="D14" s="5" t="n">
        <v>-1696</v>
      </c>
      <c r="E14" s="5" t="n">
        <v>-32391</v>
      </c>
      <c r="F14" s="5" t="n">
        <v>-3499</v>
      </c>
      <c r="G14" s="5" t="n">
        <v>-2845</v>
      </c>
      <c r="H14" s="5" t="n">
        <v>-6749</v>
      </c>
      <c r="I14" s="5" t="n">
        <v>-4585</v>
      </c>
      <c r="J14" s="5" t="n">
        <v>-53321</v>
      </c>
      <c r="K14" s="5" t="n">
        <v>-17678</v>
      </c>
      <c r="L14" s="5" t="n">
        <v>-1430</v>
      </c>
    </row>
    <row r="15" spans="1:12">
      <c r="A15" s="4" t="s">
        <v>85</v>
      </c>
      <c r="B15" s="6" t="n">
        <v>-59867</v>
      </c>
      <c r="C15" s="6" t="n">
        <v>-40243</v>
      </c>
      <c r="D15" s="6" t="n">
        <v>-38556</v>
      </c>
      <c r="E15" s="6" t="n">
        <v>-59941</v>
      </c>
      <c r="F15" s="6" t="n">
        <v>-30446</v>
      </c>
      <c r="G15" s="6" t="n">
        <v>-25997</v>
      </c>
      <c r="H15" s="6" t="n">
        <v>-33668</v>
      </c>
      <c r="I15" s="6" t="n">
        <v>-27389</v>
      </c>
      <c r="J15" s="6" t="n">
        <v>-198607</v>
      </c>
      <c r="K15" s="6" t="n">
        <v>-117500</v>
      </c>
      <c r="L15" s="6" t="n">
        <v>-95708</v>
      </c>
    </row>
    <row r="16" spans="1:12">
      <c r="A16" s="3" t="s">
        <v>86</v>
      </c>
    </row>
    <row r="17" spans="1:12">
      <c r="A17" s="4" t="s">
        <v>87</v>
      </c>
      <c r="B17" s="5" t="n">
        <v>190093786</v>
      </c>
      <c r="C17" s="5" t="n">
        <v>179786580</v>
      </c>
      <c r="D17" s="5" t="n">
        <v>168127144</v>
      </c>
      <c r="E17" s="5" t="n">
        <v>117626669</v>
      </c>
      <c r="F17" s="5" t="n">
        <v>113678306</v>
      </c>
      <c r="G17" s="5" t="n">
        <v>111328339</v>
      </c>
      <c r="H17" s="5" t="n">
        <v>100343637</v>
      </c>
      <c r="I17" s="5" t="n">
        <v>96683525</v>
      </c>
      <c r="J17" s="5" t="n">
        <v>164437548</v>
      </c>
      <c r="K17" s="5" t="n">
        <v>105570960</v>
      </c>
      <c r="L17" s="5" t="n">
        <v>94276178</v>
      </c>
    </row>
    <row r="18" spans="1:12">
      <c r="A18" s="4" t="s">
        <v>88</v>
      </c>
      <c r="B18" s="8" t="n">
        <v>-0.31</v>
      </c>
      <c r="C18" s="8" t="n">
        <v>-0.22</v>
      </c>
      <c r="D18" s="8" t="n">
        <v>-0.23</v>
      </c>
      <c r="E18" s="8" t="n">
        <v>-0.51</v>
      </c>
      <c r="F18" s="8" t="n">
        <v>-0.27</v>
      </c>
      <c r="G18" s="8" t="n">
        <v>-0.23</v>
      </c>
      <c r="H18" s="8" t="n">
        <v>-0.34</v>
      </c>
      <c r="I18" s="8" t="n">
        <v>-0.28</v>
      </c>
      <c r="J18" s="8" t="n">
        <v>-1.21</v>
      </c>
      <c r="K18" s="8" t="n">
        <v>-1.11</v>
      </c>
      <c r="L18" s="8" t="n">
        <v>-1.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3" t="s">
        <v>529</v>
      </c>
    </row>
    <row r="4" spans="1:12">
      <c r="A4" s="4" t="s">
        <v>530</v>
      </c>
      <c r="E4" s="6" t="n">
        <v>322</v>
      </c>
      <c r="J4" s="6" t="n">
        <v>322</v>
      </c>
    </row>
    <row r="5" spans="1:12">
      <c r="A5" s="4" t="s">
        <v>531</v>
      </c>
      <c r="B5" s="6" t="n">
        <v>45</v>
      </c>
      <c r="C5" s="6" t="n">
        <v>87</v>
      </c>
      <c r="D5" s="6" t="n">
        <v>23</v>
      </c>
      <c r="E5" s="6" t="n">
        <v>-260</v>
      </c>
      <c r="F5" s="6" t="n">
        <v>30</v>
      </c>
      <c r="G5" s="6" t="n">
        <v>-1446</v>
      </c>
      <c r="H5" s="6" t="n">
        <v>1542</v>
      </c>
      <c r="I5" s="6" t="n">
        <v>268</v>
      </c>
      <c r="J5" s="5" t="n">
        <v>-106</v>
      </c>
      <c r="K5" s="6" t="n">
        <v>394</v>
      </c>
      <c r="L5" s="6" t="n">
        <v>-1362</v>
      </c>
    </row>
    <row r="6" spans="1:12">
      <c r="A6" s="4" t="s">
        <v>532</v>
      </c>
      <c r="B6" s="6" t="n">
        <v>216</v>
      </c>
      <c r="F6" s="6" t="n">
        <v>322</v>
      </c>
      <c r="J6" s="6" t="n">
        <v>216</v>
      </c>
      <c r="K6" s="6" t="n">
        <v>322</v>
      </c>
    </row>
    <row r="7" spans="1:12">
      <c r="A7" s="4" t="s">
        <v>533</v>
      </c>
    </row>
    <row r="8" spans="1:12">
      <c r="A8" s="3" t="s">
        <v>534</v>
      </c>
    </row>
    <row r="9" spans="1:12">
      <c r="A9" s="4" t="s">
        <v>535</v>
      </c>
      <c r="E9" s="5" t="n">
        <v>210000</v>
      </c>
      <c r="I9" s="5" t="n">
        <v>858469</v>
      </c>
      <c r="J9" s="5" t="n">
        <v>210000</v>
      </c>
      <c r="K9" s="5" t="n">
        <v>858469</v>
      </c>
    </row>
    <row r="10" spans="1:12">
      <c r="A10" s="4" t="s">
        <v>536</v>
      </c>
      <c r="F10" s="5" t="n">
        <v>-292000</v>
      </c>
      <c r="G10" s="5" t="n">
        <v>-2469</v>
      </c>
      <c r="H10" s="5" t="n">
        <v>-324000</v>
      </c>
    </row>
    <row r="11" spans="1:12">
      <c r="A11" s="4" t="s">
        <v>537</v>
      </c>
      <c r="F11" s="5" t="n">
        <v>0</v>
      </c>
      <c r="G11" s="5" t="n">
        <v>-30000</v>
      </c>
    </row>
    <row r="12" spans="1:12">
      <c r="A12" s="4" t="s">
        <v>538</v>
      </c>
      <c r="B12" s="5" t="n">
        <v>210000</v>
      </c>
      <c r="F12" s="5" t="n">
        <v>210000</v>
      </c>
      <c r="J12" s="5" t="n">
        <v>210000</v>
      </c>
      <c r="K12" s="5" t="n">
        <v>210000</v>
      </c>
      <c r="L12" s="5" t="n">
        <v>858469</v>
      </c>
    </row>
    <row r="13" spans="1:12">
      <c r="A13" s="3" t="s">
        <v>529</v>
      </c>
    </row>
    <row r="14" spans="1:12">
      <c r="A14" s="4" t="s">
        <v>530</v>
      </c>
      <c r="E14" s="6" t="n">
        <v>322</v>
      </c>
      <c r="I14" s="6" t="n">
        <v>172</v>
      </c>
      <c r="J14" s="6" t="n">
        <v>322</v>
      </c>
      <c r="K14" s="6" t="n">
        <v>172</v>
      </c>
    </row>
    <row r="15" spans="1:12">
      <c r="A15" s="4" t="s">
        <v>531</v>
      </c>
      <c r="B15" s="6" t="n">
        <v>45</v>
      </c>
      <c r="C15" s="6" t="n">
        <v>87</v>
      </c>
      <c r="D15" s="6" t="n">
        <v>22</v>
      </c>
      <c r="E15" s="6" t="n">
        <v>-260</v>
      </c>
      <c r="F15" s="6" t="n">
        <v>-30</v>
      </c>
      <c r="G15" s="6" t="n">
        <v>1445</v>
      </c>
      <c r="H15" s="6" t="n">
        <v>-1541</v>
      </c>
      <c r="I15" s="6" t="n">
        <v>-268</v>
      </c>
    </row>
    <row r="16" spans="1:12">
      <c r="A16" s="4" t="s">
        <v>539</v>
      </c>
      <c r="F16" s="5" t="n">
        <v>-241</v>
      </c>
      <c r="G16" s="6" t="n">
        <v>-3</v>
      </c>
    </row>
    <row r="17" spans="1:12">
      <c r="A17" s="4" t="s">
        <v>532</v>
      </c>
      <c r="B17" s="6" t="n">
        <v>216</v>
      </c>
      <c r="F17" s="6" t="n">
        <v>322</v>
      </c>
      <c r="J17" s="6" t="n">
        <v>216</v>
      </c>
      <c r="K17" s="6" t="n">
        <v>322</v>
      </c>
      <c r="L17" s="6" t="n">
        <v>17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0</v>
      </c>
      <c r="D1" s="2" t="s">
        <v>72</v>
      </c>
    </row>
    <row r="2" spans="1:4">
      <c r="A2" s="3" t="s">
        <v>541</v>
      </c>
    </row>
    <row r="3" spans="1:4">
      <c r="A3" s="4" t="s">
        <v>542</v>
      </c>
      <c r="B3" s="6" t="n">
        <v>216</v>
      </c>
      <c r="C3" s="6" t="n">
        <v>322</v>
      </c>
    </row>
    <row r="4" spans="1:4">
      <c r="A4" s="4" t="s">
        <v>533</v>
      </c>
    </row>
    <row r="5" spans="1:4">
      <c r="A5" s="3" t="s">
        <v>541</v>
      </c>
    </row>
    <row r="6" spans="1:4">
      <c r="A6" s="4" t="s">
        <v>542</v>
      </c>
      <c r="B6" s="5" t="n">
        <v>216</v>
      </c>
      <c r="C6" s="5" t="n">
        <v>322</v>
      </c>
      <c r="D6" s="6" t="n">
        <v>172</v>
      </c>
    </row>
    <row r="7" spans="1:4">
      <c r="A7" s="4" t="s">
        <v>543</v>
      </c>
    </row>
    <row r="8" spans="1:4">
      <c r="A8" s="3" t="s">
        <v>541</v>
      </c>
    </row>
    <row r="9" spans="1:4">
      <c r="A9" s="4" t="s">
        <v>542</v>
      </c>
      <c r="B9" s="5" t="n">
        <v>216</v>
      </c>
      <c r="C9" s="5" t="n">
        <v>322</v>
      </c>
    </row>
    <row r="10" spans="1:4">
      <c r="A10" s="4" t="s">
        <v>544</v>
      </c>
    </row>
    <row r="11" spans="1:4">
      <c r="A11" s="3" t="s">
        <v>541</v>
      </c>
    </row>
    <row r="12" spans="1:4">
      <c r="A12" s="4" t="s">
        <v>542</v>
      </c>
      <c r="B12" s="6" t="n">
        <v>-106</v>
      </c>
      <c r="C12" s="6" t="n">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6" t="n">
        <v>322</v>
      </c>
      <c r="C4" s="6" t="n">
        <v>172</v>
      </c>
    </row>
    <row r="5" spans="1:3">
      <c r="A5" s="4" t="s">
        <v>548</v>
      </c>
      <c r="B5" s="5" t="n">
        <v>-106</v>
      </c>
      <c r="C5" s="5" t="n">
        <v>394</v>
      </c>
    </row>
    <row r="6" spans="1:3">
      <c r="A6" s="4" t="s">
        <v>539</v>
      </c>
      <c r="C6" s="5" t="n">
        <v>-244</v>
      </c>
    </row>
    <row r="7" spans="1:3">
      <c r="A7" s="4" t="s">
        <v>549</v>
      </c>
      <c r="B7" s="6" t="n">
        <v>216</v>
      </c>
      <c r="C7" s="6" t="n">
        <v>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0</v>
      </c>
      <c r="B1" s="2" t="s">
        <v>1</v>
      </c>
    </row>
    <row r="2" spans="1:4">
      <c r="B2" s="2" t="s">
        <v>2</v>
      </c>
      <c r="C2" s="2" t="s">
        <v>30</v>
      </c>
      <c r="D2" s="2" t="s">
        <v>72</v>
      </c>
    </row>
    <row r="3" spans="1:4">
      <c r="A3" s="3" t="s">
        <v>273</v>
      </c>
    </row>
    <row r="4" spans="1:4">
      <c r="A4" s="4" t="s">
        <v>131</v>
      </c>
      <c r="B4" s="6" t="n">
        <v>233</v>
      </c>
      <c r="C4" s="6" t="n">
        <v>163</v>
      </c>
      <c r="D4" s="6" t="n">
        <v>120</v>
      </c>
    </row>
    <row r="5" spans="1:4">
      <c r="A5" s="4" t="s">
        <v>551</v>
      </c>
      <c r="B5" s="5" t="n">
        <v>-429</v>
      </c>
      <c r="C5" s="5" t="n">
        <v>-386</v>
      </c>
    </row>
    <row r="6" spans="1:4">
      <c r="A6" s="4" t="s">
        <v>37</v>
      </c>
      <c r="B6" s="5" t="n">
        <v>593</v>
      </c>
      <c r="C6" s="5" t="n">
        <v>531</v>
      </c>
    </row>
    <row r="7" spans="1:4">
      <c r="A7" s="4" t="s">
        <v>552</v>
      </c>
    </row>
    <row r="8" spans="1:4">
      <c r="A8" s="3" t="s">
        <v>273</v>
      </c>
    </row>
    <row r="9" spans="1:4">
      <c r="A9" s="4" t="s">
        <v>553</v>
      </c>
      <c r="B9" s="5" t="n">
        <v>357</v>
      </c>
      <c r="C9" s="5" t="n">
        <v>243</v>
      </c>
    </row>
    <row r="10" spans="1:4">
      <c r="A10" s="4" t="s">
        <v>554</v>
      </c>
    </row>
    <row r="11" spans="1:4">
      <c r="A11" s="3" t="s">
        <v>273</v>
      </c>
    </row>
    <row r="12" spans="1:4">
      <c r="A12" s="4" t="s">
        <v>553</v>
      </c>
      <c r="B12" s="6" t="n">
        <v>665</v>
      </c>
      <c r="C12" s="6" t="n">
        <v>674</v>
      </c>
    </row>
    <row r="13" spans="1:4">
      <c r="A13" s="4" t="s">
        <v>281</v>
      </c>
    </row>
    <row r="14" spans="1:4">
      <c r="A14" s="3" t="s">
        <v>273</v>
      </c>
    </row>
    <row r="15" spans="1:4">
      <c r="A15" s="4" t="s">
        <v>282</v>
      </c>
      <c r="B15" s="4" t="s">
        <v>283</v>
      </c>
    </row>
    <row r="16" spans="1:4">
      <c r="A16" s="4" t="s">
        <v>284</v>
      </c>
    </row>
    <row r="17" spans="1:4">
      <c r="A17" s="3" t="s">
        <v>273</v>
      </c>
    </row>
    <row r="18" spans="1:4">
      <c r="A18" s="4" t="s">
        <v>282</v>
      </c>
      <c r="B18" s="4" t="s">
        <v>2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3" t="s">
        <v>201</v>
      </c>
    </row>
    <row r="4" spans="1:12">
      <c r="A4" s="4" t="s">
        <v>74</v>
      </c>
      <c r="B4" s="6" t="n">
        <v>0</v>
      </c>
      <c r="C4" s="6" t="n">
        <v>0</v>
      </c>
      <c r="D4" s="6" t="n">
        <v>0</v>
      </c>
      <c r="E4" s="6" t="n">
        <v>0</v>
      </c>
      <c r="F4" s="6" t="n">
        <v>0</v>
      </c>
      <c r="G4" s="6" t="n">
        <v>0</v>
      </c>
      <c r="H4" s="6" t="n">
        <v>0</v>
      </c>
      <c r="I4" s="6" t="n">
        <v>0</v>
      </c>
      <c r="J4" s="6" t="n">
        <v>0</v>
      </c>
      <c r="K4" s="6" t="n">
        <v>0</v>
      </c>
      <c r="L4" s="6" t="n">
        <v>0</v>
      </c>
    </row>
    <row r="5" spans="1:12">
      <c r="A5" s="3" t="s">
        <v>556</v>
      </c>
    </row>
    <row r="6" spans="1:12">
      <c r="A6" s="4" t="s">
        <v>76</v>
      </c>
      <c r="B6" s="5" t="n">
        <v>17166</v>
      </c>
      <c r="C6" s="5" t="n">
        <v>24610</v>
      </c>
      <c r="D6" s="5" t="n">
        <v>26611</v>
      </c>
      <c r="E6" s="5" t="n">
        <v>21175</v>
      </c>
      <c r="F6" s="5" t="n">
        <v>19881</v>
      </c>
      <c r="G6" s="5" t="n">
        <v>20424</v>
      </c>
      <c r="H6" s="5" t="n">
        <v>19525</v>
      </c>
      <c r="I6" s="5" t="n">
        <v>18198</v>
      </c>
      <c r="J6" s="5" t="n">
        <v>89562</v>
      </c>
      <c r="K6" s="5" t="n">
        <v>78028</v>
      </c>
      <c r="L6" s="5" t="n">
        <v>83274</v>
      </c>
    </row>
    <row r="7" spans="1:12">
      <c r="A7" s="4" t="s">
        <v>77</v>
      </c>
      <c r="B7" s="5" t="n">
        <v>25232</v>
      </c>
      <c r="C7" s="5" t="n">
        <v>13872</v>
      </c>
      <c r="D7" s="5" t="n">
        <v>10249</v>
      </c>
      <c r="E7" s="5" t="n">
        <v>6375</v>
      </c>
      <c r="J7" s="5" t="n">
        <v>55724</v>
      </c>
      <c r="K7" s="5" t="n">
        <v>21794</v>
      </c>
      <c r="L7" s="5" t="n">
        <v>11004</v>
      </c>
    </row>
    <row r="8" spans="1:12">
      <c r="A8" s="4" t="s">
        <v>557</v>
      </c>
      <c r="F8" s="5" t="n">
        <v>7066</v>
      </c>
      <c r="G8" s="5" t="n">
        <v>2728</v>
      </c>
      <c r="H8" s="5" t="n">
        <v>7394</v>
      </c>
      <c r="I8" s="5" t="n">
        <v>4606</v>
      </c>
    </row>
    <row r="9" spans="1:12">
      <c r="A9" s="4" t="s">
        <v>78</v>
      </c>
      <c r="B9" s="5" t="n">
        <v>-42398</v>
      </c>
      <c r="C9" s="5" t="n">
        <v>-38482</v>
      </c>
      <c r="D9" s="5" t="n">
        <v>-36860</v>
      </c>
      <c r="E9" s="5" t="n">
        <v>-27550</v>
      </c>
      <c r="F9" s="5" t="n">
        <v>-26947</v>
      </c>
      <c r="G9" s="5" t="n">
        <v>-23152</v>
      </c>
      <c r="H9" s="5" t="n">
        <v>-26919</v>
      </c>
      <c r="I9" s="5" t="n">
        <v>-22804</v>
      </c>
      <c r="J9" s="5" t="n">
        <v>-145286</v>
      </c>
      <c r="K9" s="5" t="n">
        <v>-99822</v>
      </c>
      <c r="L9" s="5" t="n">
        <v>-94278</v>
      </c>
    </row>
    <row r="10" spans="1:12">
      <c r="A10" s="3" t="s">
        <v>558</v>
      </c>
    </row>
    <row r="11" spans="1:12">
      <c r="A11" s="4" t="s">
        <v>559</v>
      </c>
      <c r="B11" s="5" t="n">
        <v>-3007</v>
      </c>
      <c r="C11" s="5" t="n">
        <v>-1674</v>
      </c>
      <c r="D11" s="5" t="n">
        <v>-1673</v>
      </c>
      <c r="E11" s="5" t="n">
        <v>-7036</v>
      </c>
      <c r="F11" s="5" t="n">
        <v>-3469</v>
      </c>
      <c r="G11" s="5" t="n">
        <v>-4291</v>
      </c>
      <c r="H11" s="5" t="n">
        <v>-5207</v>
      </c>
      <c r="I11" s="5" t="n">
        <v>-4317</v>
      </c>
      <c r="J11" s="5" t="n">
        <v>-13390</v>
      </c>
      <c r="K11" s="5" t="n">
        <v>-17284</v>
      </c>
      <c r="L11" s="5" t="n">
        <v>-2875</v>
      </c>
    </row>
    <row r="12" spans="1:12">
      <c r="A12" s="4" t="s">
        <v>81</v>
      </c>
      <c r="B12" s="5" t="n">
        <v>-14543</v>
      </c>
      <c r="C12" s="5" t="n">
        <v>0</v>
      </c>
      <c r="D12" s="5" t="n">
        <v>0</v>
      </c>
      <c r="E12" s="5" t="n">
        <v>-25615</v>
      </c>
      <c r="J12" s="5" t="n">
        <v>-40158</v>
      </c>
      <c r="K12" s="5" t="n">
        <v>0</v>
      </c>
      <c r="L12" s="5" t="n">
        <v>0</v>
      </c>
    </row>
    <row r="13" spans="1:12">
      <c r="A13" s="4" t="s">
        <v>560</v>
      </c>
      <c r="B13" s="5" t="n">
        <v>126</v>
      </c>
      <c r="C13" s="5" t="n">
        <v>0</v>
      </c>
      <c r="D13" s="5" t="n">
        <v>0</v>
      </c>
      <c r="E13" s="5" t="n">
        <v>0</v>
      </c>
      <c r="J13" s="5" t="n">
        <v>121</v>
      </c>
      <c r="K13" s="5" t="n">
        <v>0</v>
      </c>
      <c r="L13" s="5" t="n">
        <v>83</v>
      </c>
    </row>
    <row r="14" spans="1:12">
      <c r="A14" s="4" t="s">
        <v>83</v>
      </c>
      <c r="B14" s="5" t="n">
        <v>-45</v>
      </c>
      <c r="C14" s="5" t="n">
        <v>-87</v>
      </c>
      <c r="D14" s="5" t="n">
        <v>-23</v>
      </c>
      <c r="E14" s="5" t="n">
        <v>260</v>
      </c>
      <c r="F14" s="5" t="n">
        <v>-30</v>
      </c>
      <c r="G14" s="5" t="n">
        <v>1446</v>
      </c>
      <c r="H14" s="5" t="n">
        <v>-1542</v>
      </c>
      <c r="I14" s="5" t="n">
        <v>-268</v>
      </c>
      <c r="J14" s="5" t="n">
        <v>106</v>
      </c>
      <c r="K14" s="5" t="n">
        <v>-394</v>
      </c>
      <c r="L14" s="5" t="n">
        <v>1362</v>
      </c>
    </row>
    <row r="15" spans="1:12">
      <c r="A15" s="4" t="s">
        <v>84</v>
      </c>
      <c r="B15" s="5" t="n">
        <v>-17469</v>
      </c>
      <c r="C15" s="5" t="n">
        <v>-1761</v>
      </c>
      <c r="D15" s="5" t="n">
        <v>-1696</v>
      </c>
      <c r="E15" s="5" t="n">
        <v>-32391</v>
      </c>
      <c r="F15" s="5" t="n">
        <v>-3499</v>
      </c>
      <c r="G15" s="5" t="n">
        <v>-2845</v>
      </c>
      <c r="H15" s="5" t="n">
        <v>-6749</v>
      </c>
      <c r="I15" s="5" t="n">
        <v>-4585</v>
      </c>
      <c r="J15" s="5" t="n">
        <v>-53321</v>
      </c>
      <c r="K15" s="5" t="n">
        <v>-17678</v>
      </c>
      <c r="L15" s="5" t="n">
        <v>-1430</v>
      </c>
    </row>
    <row r="16" spans="1:12">
      <c r="A16" s="4" t="s">
        <v>85</v>
      </c>
      <c r="B16" s="6" t="n">
        <v>-59867</v>
      </c>
      <c r="C16" s="6" t="n">
        <v>-40243</v>
      </c>
      <c r="D16" s="6" t="n">
        <v>-38556</v>
      </c>
      <c r="E16" s="6" t="n">
        <v>-59941</v>
      </c>
      <c r="F16" s="6" t="n">
        <v>-30446</v>
      </c>
      <c r="G16" s="6" t="n">
        <v>-25997</v>
      </c>
      <c r="H16" s="6" t="n">
        <v>-33668</v>
      </c>
      <c r="I16" s="6" t="n">
        <v>-27389</v>
      </c>
      <c r="J16" s="6" t="n">
        <v>-198607</v>
      </c>
      <c r="K16" s="6" t="n">
        <v>-117500</v>
      </c>
      <c r="L16" s="6" t="n">
        <v>-95708</v>
      </c>
    </row>
    <row r="17" spans="1:12">
      <c r="A17" s="4" t="s">
        <v>561</v>
      </c>
      <c r="B17" s="5" t="n">
        <v>190093786</v>
      </c>
      <c r="C17" s="5" t="n">
        <v>179786580</v>
      </c>
      <c r="D17" s="5" t="n">
        <v>168127144</v>
      </c>
      <c r="E17" s="5" t="n">
        <v>117626669</v>
      </c>
      <c r="F17" s="5" t="n">
        <v>113678306</v>
      </c>
      <c r="G17" s="5" t="n">
        <v>111328339</v>
      </c>
      <c r="H17" s="5" t="n">
        <v>100343637</v>
      </c>
      <c r="I17" s="5" t="n">
        <v>96683525</v>
      </c>
      <c r="J17" s="5" t="n">
        <v>164437548</v>
      </c>
      <c r="K17" s="5" t="n">
        <v>105570960</v>
      </c>
      <c r="L17" s="5" t="n">
        <v>94276178</v>
      </c>
    </row>
    <row r="18" spans="1:12">
      <c r="A18" s="4" t="s">
        <v>562</v>
      </c>
      <c r="B18" s="8" t="n">
        <v>-0.31</v>
      </c>
      <c r="C18" s="8" t="n">
        <v>-0.22</v>
      </c>
      <c r="D18" s="8" t="n">
        <v>-0.23</v>
      </c>
      <c r="E18" s="8" t="n">
        <v>-0.51</v>
      </c>
      <c r="F18" s="8" t="n">
        <v>-0.27</v>
      </c>
      <c r="G18" s="8" t="n">
        <v>-0.23</v>
      </c>
      <c r="H18" s="8" t="n">
        <v>-0.34</v>
      </c>
      <c r="I18" s="8" t="n">
        <v>-0.28</v>
      </c>
      <c r="J18" s="8" t="n">
        <v>-1.21</v>
      </c>
      <c r="K18" s="8" t="n">
        <v>-1.11</v>
      </c>
      <c r="L18" s="8" t="n">
        <v>-1.0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3</v>
      </c>
      <c r="B1" s="2" t="s">
        <v>3</v>
      </c>
      <c r="C1" s="2" t="s">
        <v>564</v>
      </c>
      <c r="D1" s="2" t="s">
        <v>267</v>
      </c>
      <c r="E1" s="2" t="s">
        <v>375</v>
      </c>
      <c r="F1" s="2" t="s">
        <v>376</v>
      </c>
      <c r="G1" s="2" t="s">
        <v>2</v>
      </c>
      <c r="H1" s="2" t="s">
        <v>68</v>
      </c>
      <c r="I1" s="2" t="s">
        <v>69</v>
      </c>
      <c r="J1" s="2" t="s">
        <v>70</v>
      </c>
      <c r="K1" s="2" t="s">
        <v>2</v>
      </c>
      <c r="L1" s="2" t="s">
        <v>30</v>
      </c>
      <c r="M1" s="2" t="s">
        <v>72</v>
      </c>
      <c r="N1" s="2" t="s">
        <v>268</v>
      </c>
    </row>
    <row r="2" spans="1:14">
      <c r="A2" s="3" t="s">
        <v>565</v>
      </c>
    </row>
    <row r="3" spans="1:14">
      <c r="A3" s="4" t="s">
        <v>316</v>
      </c>
      <c r="K3" s="6" t="n">
        <v>137941000</v>
      </c>
      <c r="L3" s="6" t="n">
        <v>40989000</v>
      </c>
      <c r="M3" s="6" t="n">
        <v>0</v>
      </c>
    </row>
    <row r="4" spans="1:14">
      <c r="A4" s="4" t="s">
        <v>278</v>
      </c>
    </row>
    <row r="5" spans="1:14">
      <c r="A5" s="3" t="s">
        <v>565</v>
      </c>
    </row>
    <row r="6" spans="1:14">
      <c r="A6" s="4" t="s">
        <v>316</v>
      </c>
      <c r="E6" s="6" t="n">
        <v>79800000</v>
      </c>
      <c r="F6" s="6" t="n">
        <v>55700000</v>
      </c>
      <c r="G6" s="6" t="n">
        <v>55668000</v>
      </c>
      <c r="H6" s="6" t="n">
        <v>79829000</v>
      </c>
      <c r="I6" s="6" t="n">
        <v>18776000</v>
      </c>
      <c r="J6" s="6" t="n">
        <v>22213000</v>
      </c>
    </row>
    <row r="7" spans="1:14">
      <c r="A7" s="4" t="s">
        <v>280</v>
      </c>
      <c r="E7" s="5" t="n">
        <v>35300000</v>
      </c>
      <c r="F7" s="5" t="n">
        <v>20500000</v>
      </c>
      <c r="K7" s="5" t="n">
        <v>56600000</v>
      </c>
    </row>
    <row r="8" spans="1:14">
      <c r="A8" s="4" t="s">
        <v>121</v>
      </c>
      <c r="G8" s="5" t="n">
        <v>2600000</v>
      </c>
    </row>
    <row r="9" spans="1:14">
      <c r="A9" s="4" t="s">
        <v>385</v>
      </c>
      <c r="E9" s="8" t="n">
        <v>3.11</v>
      </c>
      <c r="N9" s="8" t="n">
        <v>3.11</v>
      </c>
    </row>
    <row r="10" spans="1:14">
      <c r="A10" s="4" t="s">
        <v>279</v>
      </c>
      <c r="G10" s="6" t="n">
        <v>23500000</v>
      </c>
      <c r="K10" s="6" t="n">
        <v>23500000</v>
      </c>
      <c r="L10" s="6" t="n">
        <v>159000000</v>
      </c>
      <c r="M10" s="6" t="n">
        <v>200000000</v>
      </c>
      <c r="N10" s="6" t="n">
        <v>200000000</v>
      </c>
    </row>
    <row r="11" spans="1:14">
      <c r="A11" s="4" t="s">
        <v>566</v>
      </c>
    </row>
    <row r="12" spans="1:14">
      <c r="A12" s="3" t="s">
        <v>565</v>
      </c>
    </row>
    <row r="13" spans="1:14">
      <c r="A13" s="4" t="s">
        <v>567</v>
      </c>
      <c r="C13" s="6" t="n">
        <v>1600000</v>
      </c>
    </row>
    <row r="14" spans="1:14">
      <c r="A14" s="4" t="s">
        <v>286</v>
      </c>
    </row>
    <row r="15" spans="1:14">
      <c r="A15" s="3" t="s">
        <v>565</v>
      </c>
    </row>
    <row r="16" spans="1:14">
      <c r="A16" s="4" t="s">
        <v>316</v>
      </c>
      <c r="B16" s="6" t="n">
        <v>4000000</v>
      </c>
    </row>
    <row r="17" spans="1:14">
      <c r="A17" s="4" t="s">
        <v>280</v>
      </c>
      <c r="B17" s="5" t="n">
        <v>1500000</v>
      </c>
    </row>
    <row r="18" spans="1:14">
      <c r="A18" s="4" t="s">
        <v>121</v>
      </c>
      <c r="B18" s="5" t="n">
        <v>1300000</v>
      </c>
    </row>
    <row r="19" spans="1:14">
      <c r="A19" s="4" t="s">
        <v>279</v>
      </c>
      <c r="B19" s="6" t="n">
        <v>19500000</v>
      </c>
    </row>
    <row r="20" spans="1:14">
      <c r="A20" s="4" t="s">
        <v>568</v>
      </c>
    </row>
    <row r="21" spans="1:14">
      <c r="A21" s="3" t="s">
        <v>565</v>
      </c>
    </row>
    <row r="22" spans="1:14">
      <c r="A22" s="4" t="s">
        <v>288</v>
      </c>
      <c r="D22" s="5" t="n">
        <v>20325204</v>
      </c>
    </row>
    <row r="23" spans="1:14">
      <c r="A23" s="4" t="s">
        <v>289</v>
      </c>
      <c r="D23" s="8" t="n">
        <v>6.15</v>
      </c>
    </row>
    <row r="24" spans="1:14">
      <c r="A24" s="4" t="s">
        <v>290</v>
      </c>
      <c r="D24" s="6" t="n">
        <v>12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s>
  <sheetData>
    <row r="1" spans="1:5">
      <c r="A1" s="1" t="s">
        <v>89</v>
      </c>
      <c r="B1" s="2" t="s">
        <v>90</v>
      </c>
      <c r="C1" s="2" t="s">
        <v>91</v>
      </c>
      <c r="D1" s="2" t="s">
        <v>92</v>
      </c>
      <c r="E1" s="2" t="s">
        <v>93</v>
      </c>
    </row>
    <row r="2" spans="1:5">
      <c r="A2" s="4" t="s">
        <v>94</v>
      </c>
      <c r="C2" s="5" t="n">
        <v>90182115</v>
      </c>
    </row>
    <row r="3" spans="1:5">
      <c r="A3" s="4" t="s">
        <v>95</v>
      </c>
      <c r="B3" s="6" t="n">
        <v>55348</v>
      </c>
      <c r="C3" s="6" t="n">
        <v>10</v>
      </c>
      <c r="D3" s="6" t="n">
        <v>226515</v>
      </c>
      <c r="E3" s="6" t="n">
        <v>-171177</v>
      </c>
    </row>
    <row r="4" spans="1:5">
      <c r="A4" s="3" t="s">
        <v>96</v>
      </c>
    </row>
    <row r="5" spans="1:5">
      <c r="A5" s="4" t="s">
        <v>97</v>
      </c>
      <c r="C5" s="5" t="n">
        <v>6417650</v>
      </c>
    </row>
    <row r="6" spans="1:5">
      <c r="A6" s="4" t="s">
        <v>98</v>
      </c>
      <c r="B6" s="5" t="n">
        <v>30700</v>
      </c>
      <c r="C6" s="6" t="n">
        <v>1</v>
      </c>
      <c r="D6" s="5" t="n">
        <v>30699</v>
      </c>
    </row>
    <row r="7" spans="1:5">
      <c r="A7" s="4" t="s">
        <v>99</v>
      </c>
      <c r="B7" s="5" t="n">
        <v>-846</v>
      </c>
      <c r="D7" s="5" t="n">
        <v>-846</v>
      </c>
    </row>
    <row r="8" spans="1:5">
      <c r="A8" s="4" t="s">
        <v>100</v>
      </c>
      <c r="B8" s="5" t="n">
        <v>4722</v>
      </c>
      <c r="D8" s="5" t="n">
        <v>4722</v>
      </c>
    </row>
    <row r="9" spans="1:5">
      <c r="A9" s="4" t="s">
        <v>101</v>
      </c>
      <c r="C9" s="5" t="n">
        <v>9999</v>
      </c>
    </row>
    <row r="10" spans="1:5">
      <c r="A10" s="4" t="s">
        <v>102</v>
      </c>
      <c r="B10" s="5" t="n">
        <v>36</v>
      </c>
      <c r="D10" s="5" t="n">
        <v>36</v>
      </c>
    </row>
    <row r="11" spans="1:5">
      <c r="A11" s="4" t="s">
        <v>103</v>
      </c>
      <c r="B11" s="5" t="n">
        <v>3224</v>
      </c>
      <c r="D11" s="5" t="n">
        <v>3224</v>
      </c>
    </row>
    <row r="12" spans="1:5">
      <c r="A12" s="4" t="s">
        <v>104</v>
      </c>
      <c r="B12" s="5" t="n">
        <v>-15</v>
      </c>
      <c r="D12" s="5" t="n">
        <v>-15</v>
      </c>
    </row>
    <row r="13" spans="1:5">
      <c r="A13" s="4" t="s">
        <v>105</v>
      </c>
      <c r="B13" s="5" t="n">
        <v>-880</v>
      </c>
      <c r="D13" s="5" t="n">
        <v>-880</v>
      </c>
    </row>
    <row r="14" spans="1:5">
      <c r="A14" s="4" t="s">
        <v>106</v>
      </c>
      <c r="B14" s="5" t="n">
        <v>-1622</v>
      </c>
    </row>
    <row r="15" spans="1:5">
      <c r="A15" s="4" t="s">
        <v>107</v>
      </c>
      <c r="B15" s="5" t="n">
        <v>-1740</v>
      </c>
      <c r="D15" s="5" t="n">
        <v>-1740</v>
      </c>
    </row>
    <row r="16" spans="1:5">
      <c r="A16" s="4" t="s">
        <v>108</v>
      </c>
      <c r="B16" s="5" t="n">
        <v>1622</v>
      </c>
    </row>
    <row r="17" spans="1:5">
      <c r="A17" s="4" t="s">
        <v>109</v>
      </c>
      <c r="B17" s="5" t="n">
        <v>-95708</v>
      </c>
      <c r="E17" s="5" t="n">
        <v>-95708</v>
      </c>
    </row>
    <row r="18" spans="1:5">
      <c r="A18" s="4" t="s">
        <v>110</v>
      </c>
      <c r="C18" s="5" t="n">
        <v>96609764</v>
      </c>
    </row>
    <row r="19" spans="1:5">
      <c r="A19" s="4" t="s">
        <v>111</v>
      </c>
      <c r="B19" s="5" t="n">
        <v>-5159</v>
      </c>
      <c r="C19" s="6" t="n">
        <v>11</v>
      </c>
      <c r="D19" s="5" t="n">
        <v>261715</v>
      </c>
      <c r="E19" s="5" t="n">
        <v>-266885</v>
      </c>
    </row>
    <row r="20" spans="1:5">
      <c r="A20" s="3" t="s">
        <v>96</v>
      </c>
    </row>
    <row r="21" spans="1:5">
      <c r="A21" s="4" t="s">
        <v>97</v>
      </c>
      <c r="C21" s="5" t="n">
        <v>3435998</v>
      </c>
    </row>
    <row r="22" spans="1:5">
      <c r="A22" s="4" t="s">
        <v>98</v>
      </c>
      <c r="B22" s="5" t="n">
        <v>14672</v>
      </c>
      <c r="C22" s="6" t="n">
        <v>0</v>
      </c>
      <c r="D22" s="5" t="n">
        <v>14672</v>
      </c>
    </row>
    <row r="23" spans="1:5">
      <c r="A23" s="4" t="s">
        <v>99</v>
      </c>
      <c r="B23" s="5" t="n">
        <v>-404</v>
      </c>
      <c r="D23" s="5" t="n">
        <v>-404</v>
      </c>
    </row>
    <row r="24" spans="1:5">
      <c r="A24" s="4" t="s">
        <v>100</v>
      </c>
      <c r="B24" s="5" t="n">
        <v>9724</v>
      </c>
      <c r="D24" s="5" t="n">
        <v>9724</v>
      </c>
    </row>
    <row r="25" spans="1:5">
      <c r="A25" s="4" t="s">
        <v>101</v>
      </c>
      <c r="C25" s="5" t="n">
        <v>269720</v>
      </c>
    </row>
    <row r="26" spans="1:5">
      <c r="A26" s="4" t="s">
        <v>102</v>
      </c>
      <c r="B26" s="5" t="n">
        <v>1142</v>
      </c>
      <c r="D26" s="5" t="n">
        <v>1142</v>
      </c>
    </row>
    <row r="27" spans="1:5">
      <c r="A27" s="4" t="s">
        <v>112</v>
      </c>
      <c r="C27" s="5" t="n">
        <v>189412</v>
      </c>
    </row>
    <row r="28" spans="1:5">
      <c r="A28" s="4" t="s">
        <v>113</v>
      </c>
      <c r="B28" s="5" t="n">
        <v>1012</v>
      </c>
      <c r="C28" s="6" t="n">
        <v>0</v>
      </c>
      <c r="D28" s="5" t="n">
        <v>1012</v>
      </c>
    </row>
    <row r="29" spans="1:5">
      <c r="A29" s="4" t="s">
        <v>114</v>
      </c>
      <c r="C29" s="5" t="n">
        <v>13179712</v>
      </c>
    </row>
    <row r="30" spans="1:5">
      <c r="A30" s="4" t="s">
        <v>115</v>
      </c>
      <c r="B30" s="5" t="n">
        <v>40989</v>
      </c>
      <c r="C30" s="6" t="n">
        <v>0</v>
      </c>
      <c r="D30" s="5" t="n">
        <v>40989</v>
      </c>
    </row>
    <row r="31" spans="1:5">
      <c r="A31" s="4" t="s">
        <v>116</v>
      </c>
      <c r="B31" s="5" t="n">
        <v>244</v>
      </c>
      <c r="D31" s="5" t="n">
        <v>244</v>
      </c>
    </row>
    <row r="32" spans="1:5">
      <c r="A32" s="4" t="s">
        <v>117</v>
      </c>
      <c r="C32" s="5" t="n">
        <v>10000</v>
      </c>
    </row>
    <row r="33" spans="1:5">
      <c r="A33" s="4" t="s">
        <v>118</v>
      </c>
      <c r="B33" s="5" t="n">
        <v>67</v>
      </c>
      <c r="D33" s="5" t="n">
        <v>67</v>
      </c>
    </row>
    <row r="34" spans="1:5">
      <c r="A34" s="4" t="s">
        <v>109</v>
      </c>
      <c r="B34" s="6" t="n">
        <v>-117500</v>
      </c>
      <c r="E34" s="5" t="n">
        <v>-117500</v>
      </c>
    </row>
    <row r="35" spans="1:5">
      <c r="A35" s="4" t="s">
        <v>119</v>
      </c>
      <c r="B35" s="5" t="n">
        <v>113694606</v>
      </c>
      <c r="C35" s="5" t="n">
        <v>113694606</v>
      </c>
    </row>
    <row r="36" spans="1:5">
      <c r="A36" s="4" t="s">
        <v>120</v>
      </c>
      <c r="B36" s="6" t="n">
        <v>-55213</v>
      </c>
      <c r="C36" s="6" t="n">
        <v>11</v>
      </c>
      <c r="D36" s="5" t="n">
        <v>329161</v>
      </c>
      <c r="E36" s="5" t="n">
        <v>-384385</v>
      </c>
    </row>
    <row r="37" spans="1:5">
      <c r="A37" s="3" t="s">
        <v>96</v>
      </c>
    </row>
    <row r="38" spans="1:5">
      <c r="A38" s="4" t="s">
        <v>100</v>
      </c>
      <c r="B38" s="5" t="n">
        <v>12575</v>
      </c>
      <c r="D38" s="5" t="n">
        <v>12575</v>
      </c>
    </row>
    <row r="39" spans="1:5">
      <c r="A39" s="4" t="s">
        <v>101</v>
      </c>
      <c r="C39" s="5" t="n">
        <v>70185</v>
      </c>
    </row>
    <row r="40" spans="1:5">
      <c r="A40" s="4" t="s">
        <v>102</v>
      </c>
      <c r="B40" s="5" t="n">
        <v>222</v>
      </c>
      <c r="D40" s="5" t="n">
        <v>222</v>
      </c>
    </row>
    <row r="41" spans="1:5">
      <c r="A41" s="4" t="s">
        <v>112</v>
      </c>
      <c r="C41" s="5" t="n">
        <v>2430656</v>
      </c>
    </row>
    <row r="42" spans="1:5">
      <c r="A42" s="4" t="s">
        <v>113</v>
      </c>
      <c r="B42" s="5" t="n">
        <v>11331</v>
      </c>
      <c r="C42" s="6" t="n">
        <v>1</v>
      </c>
      <c r="D42" s="5" t="n">
        <v>11330</v>
      </c>
    </row>
    <row r="43" spans="1:5">
      <c r="A43" s="4" t="s">
        <v>114</v>
      </c>
      <c r="C43" s="5" t="n">
        <v>44432408</v>
      </c>
    </row>
    <row r="44" spans="1:5">
      <c r="A44" s="4" t="s">
        <v>115</v>
      </c>
      <c r="B44" s="5" t="n">
        <v>137941</v>
      </c>
      <c r="C44" s="6" t="n">
        <v>4</v>
      </c>
      <c r="D44" s="5" t="n">
        <v>137937</v>
      </c>
    </row>
    <row r="45" spans="1:5">
      <c r="A45" s="4" t="s">
        <v>121</v>
      </c>
      <c r="C45" s="5" t="n">
        <v>12161671</v>
      </c>
    </row>
    <row r="46" spans="1:5">
      <c r="A46" s="4" t="s">
        <v>81</v>
      </c>
      <c r="B46" s="5" t="n">
        <v>40158</v>
      </c>
      <c r="C46" s="6" t="n">
        <v>1</v>
      </c>
      <c r="D46" s="5" t="n">
        <v>40157</v>
      </c>
    </row>
    <row r="47" spans="1:5">
      <c r="A47" s="4" t="s">
        <v>122</v>
      </c>
      <c r="B47" s="5" t="n">
        <v>-711</v>
      </c>
      <c r="D47" s="5" t="n">
        <v>-711</v>
      </c>
    </row>
    <row r="48" spans="1:5">
      <c r="A48" s="4" t="s">
        <v>123</v>
      </c>
      <c r="C48" s="5" t="n">
        <v>29948334</v>
      </c>
    </row>
    <row r="49" spans="1:5">
      <c r="A49" s="4" t="s">
        <v>124</v>
      </c>
      <c r="B49" s="5" t="n">
        <v>89845</v>
      </c>
      <c r="C49" s="6" t="n">
        <v>3</v>
      </c>
      <c r="D49" s="5" t="n">
        <v>89842</v>
      </c>
    </row>
    <row r="50" spans="1:5">
      <c r="A50" s="4" t="s">
        <v>109</v>
      </c>
      <c r="B50" s="6" t="n">
        <v>-198607</v>
      </c>
      <c r="E50" s="5" t="n">
        <v>-198607</v>
      </c>
    </row>
    <row r="51" spans="1:5">
      <c r="A51" s="4" t="s">
        <v>125</v>
      </c>
      <c r="B51" s="5" t="n">
        <v>202737860</v>
      </c>
      <c r="C51" s="5" t="n">
        <v>202737860</v>
      </c>
    </row>
    <row r="52" spans="1:5">
      <c r="A52" s="4" t="s">
        <v>126</v>
      </c>
      <c r="B52" s="6" t="n">
        <v>37541</v>
      </c>
      <c r="C52" s="6" t="n">
        <v>20</v>
      </c>
      <c r="D52" s="6" t="n">
        <v>620513</v>
      </c>
      <c r="E52" s="6" t="n">
        <v>-582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v>
      </c>
      <c r="B1" s="2" t="s">
        <v>1</v>
      </c>
    </row>
    <row r="2" spans="1:4">
      <c r="B2" s="2" t="s">
        <v>2</v>
      </c>
      <c r="C2" s="2" t="s">
        <v>30</v>
      </c>
      <c r="D2" s="2" t="s">
        <v>72</v>
      </c>
    </row>
    <row r="3" spans="1:4">
      <c r="A3" s="3" t="s">
        <v>128</v>
      </c>
    </row>
    <row r="4" spans="1:4">
      <c r="A4" s="4" t="s">
        <v>129</v>
      </c>
      <c r="B4" s="6" t="n">
        <v>-198607</v>
      </c>
      <c r="C4" s="6" t="n">
        <v>-117500</v>
      </c>
      <c r="D4" s="6" t="n">
        <v>-95708</v>
      </c>
    </row>
    <row r="5" spans="1:4">
      <c r="A5" s="3" t="s">
        <v>130</v>
      </c>
    </row>
    <row r="6" spans="1:4">
      <c r="A6" s="4" t="s">
        <v>131</v>
      </c>
      <c r="B6" s="5" t="n">
        <v>233</v>
      </c>
      <c r="C6" s="5" t="n">
        <v>163</v>
      </c>
      <c r="D6" s="5" t="n">
        <v>120</v>
      </c>
    </row>
    <row r="7" spans="1:4">
      <c r="A7" s="4" t="s">
        <v>132</v>
      </c>
      <c r="B7" s="5" t="n">
        <v>6921</v>
      </c>
      <c r="C7" s="5" t="n">
        <v>4566</v>
      </c>
      <c r="D7" s="5" t="n">
        <v>411</v>
      </c>
    </row>
    <row r="8" spans="1:4">
      <c r="A8" s="4" t="s">
        <v>133</v>
      </c>
      <c r="B8" s="5" t="n">
        <v>12575</v>
      </c>
      <c r="C8" s="5" t="n">
        <v>9724</v>
      </c>
      <c r="D8" s="5" t="n">
        <v>4722</v>
      </c>
    </row>
    <row r="9" spans="1:4">
      <c r="A9" s="4" t="s">
        <v>134</v>
      </c>
      <c r="B9" s="5" t="n">
        <v>0</v>
      </c>
      <c r="C9" s="5" t="n">
        <v>67</v>
      </c>
      <c r="D9" s="5" t="n">
        <v>0</v>
      </c>
    </row>
    <row r="10" spans="1:4">
      <c r="A10" s="4" t="s">
        <v>135</v>
      </c>
      <c r="B10" s="5" t="n">
        <v>0</v>
      </c>
      <c r="C10" s="5" t="n">
        <v>-109</v>
      </c>
      <c r="D10" s="5" t="n">
        <v>130</v>
      </c>
    </row>
    <row r="11" spans="1:4">
      <c r="A11" s="4" t="s">
        <v>136</v>
      </c>
      <c r="B11" s="5" t="n">
        <v>-106</v>
      </c>
      <c r="C11" s="5" t="n">
        <v>394</v>
      </c>
      <c r="D11" s="5" t="n">
        <v>-1362</v>
      </c>
    </row>
    <row r="12" spans="1:4">
      <c r="A12" s="4" t="s">
        <v>137</v>
      </c>
      <c r="B12" s="5" t="n">
        <v>2445</v>
      </c>
      <c r="C12" s="5" t="n">
        <v>0</v>
      </c>
      <c r="D12" s="5" t="n">
        <v>0</v>
      </c>
    </row>
    <row r="13" spans="1:4">
      <c r="A13" s="4" t="s">
        <v>81</v>
      </c>
      <c r="B13" s="5" t="n">
        <v>40158</v>
      </c>
      <c r="C13" s="5" t="n">
        <v>0</v>
      </c>
      <c r="D13" s="5" t="n">
        <v>0</v>
      </c>
    </row>
    <row r="14" spans="1:4">
      <c r="A14" s="3" t="s">
        <v>138</v>
      </c>
    </row>
    <row r="15" spans="1:4">
      <c r="A15" s="4" t="s">
        <v>34</v>
      </c>
      <c r="B15" s="5" t="n">
        <v>-5640</v>
      </c>
      <c r="C15" s="5" t="n">
        <v>0</v>
      </c>
      <c r="D15" s="5" t="n">
        <v>0</v>
      </c>
    </row>
    <row r="16" spans="1:4">
      <c r="A16" s="4" t="s">
        <v>38</v>
      </c>
      <c r="B16" s="5" t="n">
        <v>0</v>
      </c>
      <c r="C16" s="5" t="n">
        <v>-180</v>
      </c>
      <c r="D16" s="5" t="n">
        <v>-69</v>
      </c>
    </row>
    <row r="17" spans="1:4">
      <c r="A17" s="4" t="s">
        <v>139</v>
      </c>
      <c r="B17" s="5" t="n">
        <v>11546</v>
      </c>
      <c r="C17" s="5" t="n">
        <v>1867</v>
      </c>
      <c r="D17" s="5" t="n">
        <v>316</v>
      </c>
    </row>
    <row r="18" spans="1:4">
      <c r="A18" s="4" t="s">
        <v>35</v>
      </c>
      <c r="B18" s="5" t="n">
        <v>2416</v>
      </c>
      <c r="C18" s="5" t="n">
        <v>531</v>
      </c>
      <c r="D18" s="5" t="n">
        <v>-124</v>
      </c>
    </row>
    <row r="19" spans="1:4">
      <c r="A19" s="4" t="s">
        <v>140</v>
      </c>
      <c r="B19" s="5" t="n">
        <v>-1694</v>
      </c>
      <c r="C19" s="5" t="n">
        <v>-512</v>
      </c>
      <c r="D19" s="5" t="n">
        <v>2500</v>
      </c>
    </row>
    <row r="20" spans="1:4">
      <c r="A20" s="4" t="s">
        <v>141</v>
      </c>
      <c r="B20" s="5" t="n">
        <v>68854</v>
      </c>
      <c r="C20" s="5" t="n">
        <v>16511</v>
      </c>
      <c r="D20" s="5" t="n">
        <v>6644</v>
      </c>
    </row>
    <row r="21" spans="1:4">
      <c r="A21" s="4" t="s">
        <v>142</v>
      </c>
      <c r="B21" s="5" t="n">
        <v>-129753</v>
      </c>
      <c r="C21" s="5" t="n">
        <v>-100989</v>
      </c>
      <c r="D21" s="5" t="n">
        <v>-89064</v>
      </c>
    </row>
    <row r="22" spans="1:4">
      <c r="A22" s="3" t="s">
        <v>143</v>
      </c>
    </row>
    <row r="23" spans="1:4">
      <c r="A23" s="4" t="s">
        <v>144</v>
      </c>
      <c r="B23" s="5" t="n">
        <v>50097</v>
      </c>
      <c r="C23" s="5" t="n">
        <v>-200</v>
      </c>
      <c r="D23" s="5" t="n">
        <v>0</v>
      </c>
    </row>
    <row r="24" spans="1:4">
      <c r="A24" s="4" t="s">
        <v>145</v>
      </c>
      <c r="B24" s="5" t="n">
        <v>-297</v>
      </c>
      <c r="C24" s="5" t="n">
        <v>-50</v>
      </c>
      <c r="D24" s="5" t="n">
        <v>-173</v>
      </c>
    </row>
    <row r="25" spans="1:4">
      <c r="A25" s="4" t="s">
        <v>146</v>
      </c>
      <c r="B25" s="5" t="n">
        <v>0</v>
      </c>
      <c r="C25" s="5" t="n">
        <v>0</v>
      </c>
      <c r="D25" s="5" t="n">
        <v>455</v>
      </c>
    </row>
    <row r="26" spans="1:4">
      <c r="A26" s="4" t="s">
        <v>147</v>
      </c>
      <c r="B26" s="5" t="n">
        <v>49800</v>
      </c>
      <c r="C26" s="5" t="n">
        <v>-250</v>
      </c>
      <c r="D26" s="5" t="n">
        <v>282</v>
      </c>
    </row>
    <row r="27" spans="1:4">
      <c r="A27" s="3" t="s">
        <v>148</v>
      </c>
    </row>
    <row r="28" spans="1:4">
      <c r="A28" s="4" t="s">
        <v>149</v>
      </c>
      <c r="B28" s="5" t="n">
        <v>89845</v>
      </c>
      <c r="C28" s="5" t="n">
        <v>14672</v>
      </c>
      <c r="D28" s="5" t="n">
        <v>30700</v>
      </c>
    </row>
    <row r="29" spans="1:4">
      <c r="A29" s="4" t="s">
        <v>150</v>
      </c>
      <c r="B29" s="5" t="n">
        <v>0</v>
      </c>
      <c r="C29" s="5" t="n">
        <v>0</v>
      </c>
      <c r="D29" s="5" t="n">
        <v>3224</v>
      </c>
    </row>
    <row r="30" spans="1:4">
      <c r="A30" s="4" t="s">
        <v>151</v>
      </c>
      <c r="B30" s="5" t="n">
        <v>0</v>
      </c>
      <c r="C30" s="5" t="n">
        <v>0</v>
      </c>
      <c r="D30" s="5" t="n">
        <v>200000</v>
      </c>
    </row>
    <row r="31" spans="1:4">
      <c r="A31" s="4" t="s">
        <v>152</v>
      </c>
      <c r="B31" s="5" t="n">
        <v>-711</v>
      </c>
      <c r="C31" s="5" t="n">
        <v>0</v>
      </c>
      <c r="D31" s="5" t="n">
        <v>0</v>
      </c>
    </row>
    <row r="32" spans="1:4">
      <c r="A32" s="4" t="s">
        <v>153</v>
      </c>
      <c r="B32" s="5" t="n">
        <v>0</v>
      </c>
      <c r="C32" s="5" t="n">
        <v>0</v>
      </c>
      <c r="D32" s="5" t="n">
        <v>-12747</v>
      </c>
    </row>
    <row r="33" spans="1:4">
      <c r="A33" s="4" t="s">
        <v>154</v>
      </c>
      <c r="B33" s="5" t="n">
        <v>0</v>
      </c>
      <c r="C33" s="5" t="n">
        <v>-404</v>
      </c>
      <c r="D33" s="5" t="n">
        <v>-861</v>
      </c>
    </row>
    <row r="34" spans="1:4">
      <c r="A34" s="4" t="s">
        <v>155</v>
      </c>
      <c r="B34" s="5" t="n">
        <v>11331</v>
      </c>
      <c r="C34" s="5" t="n">
        <v>1012</v>
      </c>
      <c r="D34" s="5" t="n">
        <v>0</v>
      </c>
    </row>
    <row r="35" spans="1:4">
      <c r="A35" s="4" t="s">
        <v>156</v>
      </c>
      <c r="B35" s="5" t="n">
        <v>222</v>
      </c>
      <c r="C35" s="5" t="n">
        <v>1142</v>
      </c>
      <c r="D35" s="5" t="n">
        <v>36</v>
      </c>
    </row>
    <row r="36" spans="1:4">
      <c r="A36" s="4" t="s">
        <v>157</v>
      </c>
      <c r="B36" s="5" t="n">
        <v>0</v>
      </c>
      <c r="C36" s="5" t="n">
        <v>0</v>
      </c>
      <c r="D36" s="5" t="n">
        <v>-3230</v>
      </c>
    </row>
    <row r="37" spans="1:4">
      <c r="A37" s="4" t="s">
        <v>158</v>
      </c>
      <c r="B37" s="5" t="n">
        <v>100687</v>
      </c>
      <c r="C37" s="5" t="n">
        <v>16422</v>
      </c>
      <c r="D37" s="5" t="n">
        <v>217122</v>
      </c>
    </row>
    <row r="38" spans="1:4">
      <c r="A38" s="4" t="s">
        <v>159</v>
      </c>
      <c r="B38" s="5" t="n">
        <v>20734</v>
      </c>
      <c r="C38" s="5" t="n">
        <v>-84817</v>
      </c>
      <c r="D38" s="5" t="n">
        <v>128340</v>
      </c>
    </row>
    <row r="39" spans="1:4">
      <c r="A39" s="4" t="s">
        <v>160</v>
      </c>
      <c r="B39" s="5" t="n">
        <v>61653</v>
      </c>
      <c r="C39" s="5" t="n">
        <v>146470</v>
      </c>
      <c r="D39" s="5" t="n">
        <v>18130</v>
      </c>
    </row>
    <row r="40" spans="1:4">
      <c r="A40" s="4" t="s">
        <v>161</v>
      </c>
      <c r="B40" s="5" t="n">
        <v>82387</v>
      </c>
      <c r="C40" s="5" t="n">
        <v>61653</v>
      </c>
      <c r="D40" s="5" t="n">
        <v>146470</v>
      </c>
    </row>
    <row r="41" spans="1:4">
      <c r="A41" s="3" t="s">
        <v>162</v>
      </c>
    </row>
    <row r="42" spans="1:4">
      <c r="A42" s="4" t="s">
        <v>163</v>
      </c>
      <c r="B42" s="5" t="n">
        <v>5939</v>
      </c>
      <c r="C42" s="5" t="n">
        <v>13379</v>
      </c>
      <c r="D42" s="5" t="n">
        <v>0</v>
      </c>
    </row>
    <row r="43" spans="1:4">
      <c r="A43" s="4" t="s">
        <v>164</v>
      </c>
      <c r="B43" s="5" t="n">
        <v>45</v>
      </c>
      <c r="C43" s="5" t="n">
        <v>258</v>
      </c>
      <c r="D43" s="5" t="n">
        <v>55</v>
      </c>
    </row>
    <row r="44" spans="1:4">
      <c r="A44" s="3" t="s">
        <v>165</v>
      </c>
    </row>
    <row r="45" spans="1:4">
      <c r="A45" s="4" t="s">
        <v>166</v>
      </c>
      <c r="B45" s="4" t="s">
        <v>49</v>
      </c>
      <c r="C45" s="5" t="n">
        <v>0</v>
      </c>
      <c r="D45" s="5" t="n">
        <v>84</v>
      </c>
    </row>
    <row r="46" spans="1:4">
      <c r="A46" s="4" t="s">
        <v>167</v>
      </c>
      <c r="B46" s="6" t="n">
        <v>137941</v>
      </c>
      <c r="C46" s="6" t="n">
        <v>40989</v>
      </c>
      <c r="D4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2:16Z</dcterms:created>
  <dcterms:modified xmlns:dcterms="http://purl.org/dc/terms/" xmlns:xsi="http://www.w3.org/2001/XMLSchema-instance" xsi:type="dcterms:W3CDTF">2017-03-01T17:12:16Z</dcterms:modified>
</cp:coreProperties>
</file>